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Information Document" sheetId="1" r:id="rId1"/>
    <s:sheet name="Condensed Consolidated Balance " sheetId="2" r:id="rId2"/>
    <s:sheet name="Parentheticals" sheetId="3" r:id="rId3"/>
    <s:sheet name="Condensed Consolidated Statemen" sheetId="4" r:id="rId4"/>
    <s:sheet name="Condensed Consolidated Cash Flo" sheetId="5" r:id="rId5"/>
    <s:sheet name="Basis of Presentation (Notes)" sheetId="6" r:id="rId6"/>
    <s:sheet name="Recent Accounting Pronouncement" sheetId="7" r:id="rId7"/>
    <s:sheet name="Restructuring Charges (Notes)" sheetId="8" r:id="rId8"/>
    <s:sheet name="Impairment of Goodwill and Long" sheetId="9" r:id="rId9"/>
    <s:sheet name="Sale of businesses and assets (" sheetId="10" r:id="rId10"/>
    <s:sheet name="Income Taxes (Notes)" sheetId="11" r:id="rId11"/>
    <s:sheet name="Debt and Credit agreements (Not" sheetId="12" r:id="rId12"/>
    <s:sheet name="Fair Value Measurements (Notes)" sheetId="13" r:id="rId13"/>
    <s:sheet name="Proposed Acquisition of Office " sheetId="14" r:id="rId14"/>
    <s:sheet name="Equity Based Employee Benefit P" sheetId="15" r:id="rId15"/>
    <s:sheet name="Pension and Other Post-Retireme" sheetId="16" r:id="rId16"/>
    <s:sheet name="Stockholders' Equity (Notes)" sheetId="17" r:id="rId17"/>
    <s:sheet name="Computation of Earnings Per Com" sheetId="18" r:id="rId18"/>
    <s:sheet name="Segment Reporting (Notes)" sheetId="19" r:id="rId19"/>
    <s:sheet name="Commitments and Contingencies (" sheetId="20" r:id="rId20"/>
    <s:sheet name="Restructuring Charges (Tables)" sheetId="21" r:id="rId21"/>
    <s:sheet name="Impairment of Goodwill and Lo22" sheetId="22" r:id="rId22"/>
    <s:sheet name="Sale of businesses and assets23" sheetId="23" r:id="rId23"/>
    <s:sheet name="Fair Value Measurements (Tables" sheetId="24" r:id="rId24"/>
    <s:sheet name="Equity Based Employee Benefit25" sheetId="25" r:id="rId25"/>
    <s:sheet name="Pension and Other Post-Retire26" sheetId="26" r:id="rId26"/>
    <s:sheet name="Stockholders' Equity (Tables)" sheetId="27" r:id="rId27"/>
    <s:sheet name="Computation of Earnings Per C28" sheetId="28" r:id="rId28"/>
    <s:sheet name="Segment Reporting (Tables)" sheetId="29" r:id="rId29"/>
    <s:sheet name="Basis of Presentation  (Details" sheetId="30" r:id="rId30"/>
    <s:sheet name="Restructuring Charges -2020 Res" sheetId="31" r:id="rId31"/>
    <s:sheet name="Restructuring Charges -2014 Res" sheetId="32" r:id="rId32"/>
    <s:sheet name="-Goodwill Impairment (Details)" sheetId="33" r:id="rId33"/>
    <s:sheet name="- Goodwill (Details)" sheetId="34" r:id="rId34"/>
    <s:sheet name="- Long Lived Assets (Details)" sheetId="35" r:id="rId35"/>
    <s:sheet name="Sale of businesses and assets36" sheetId="36" r:id="rId36"/>
    <s:sheet name="Income Taxes (Details)" sheetId="37" r:id="rId37"/>
    <s:sheet name="Debt and Credit agreements (Det" sheetId="38" r:id="rId38"/>
    <s:sheet name="Fair Value Measurements Recurri" sheetId="39" r:id="rId39"/>
    <s:sheet name="Fair Value Measurements Carryin" sheetId="40" r:id="rId40"/>
    <s:sheet name="Proposed Acquisition of Offic41" sheetId="41" r:id="rId41"/>
    <s:sheet name="Equity Based Employee Benefit42" sheetId="42" r:id="rId42"/>
    <s:sheet name="Equity Based Employee Benefit43" sheetId="43" r:id="rId43"/>
    <s:sheet name="Pension and Other Post-Retire44" sheetId="44" r:id="rId44"/>
    <s:sheet name="-Changes in AOCL (Details)" sheetId="45" r:id="rId45"/>
    <s:sheet name="Computation of Earnings Per C46" sheetId="46" r:id="rId46"/>
    <s:sheet name="Segment Reporting (Details)" sheetId="47" r:id="rId47"/>
    <s:sheet name="Commitments and Contingencies48" sheetId="48" r:id="rId48"/>
  </s:sheets>
  <s:definedNames/>
  <s:calcPr calcId="124519" calcMode="auto" fullCalcOnLoad="1"/>
</s:workbook>
</file>

<file path=xl/sharedStrings.xml><?xml version="1.0" encoding="utf-8"?>
<sst xmlns="http://schemas.openxmlformats.org/spreadsheetml/2006/main" uniqueCount="486">
  <si>
    <t>DEI Information Document - shares</t>
  </si>
  <si>
    <t>6 Months Ended</t>
  </si>
  <si>
    <t>Jul. 30, 2016</t>
  </si>
  <si>
    <t>Aug. 15, 2016</t>
  </si>
  <si>
    <t>Document Information [Line Items]</t>
  </si>
  <si>
    <t>Entity Registrant Name</t>
  </si>
  <si>
    <t>STAPLES INC</t>
  </si>
  <si>
    <t>Entity Central Index Key</t>
  </si>
  <si>
    <t>Document Type</t>
  </si>
  <si>
    <t>10-Q</t>
  </si>
  <si>
    <t>Document Period End Date</t>
  </si>
  <si>
    <t>Jul. 30,
		2016</t>
  </si>
  <si>
    <t>Amendment Flag</t>
  </si>
  <si>
    <t>false</t>
  </si>
  <si>
    <t>Current Fiscal Year End Date</t>
  </si>
  <si>
    <t>--01-28</t>
  </si>
  <si>
    <t>Entity Filer Category</t>
  </si>
  <si>
    <t>Large Accelerated Filer</t>
  </si>
  <si>
    <t>Entity Common Stock, Shares Outstanding</t>
  </si>
  <si>
    <t>Document Fiscal Year Focus</t>
  </si>
  <si>
    <t>Document Fiscal Period Focus</t>
  </si>
  <si>
    <t>Q2</t>
  </si>
  <si>
    <t>Entity Well-known Seasoned Issuer</t>
  </si>
  <si>
    <t>Yes</t>
  </si>
  <si>
    <t>Entity Voluntary Filers</t>
  </si>
  <si>
    <t>No</t>
  </si>
  <si>
    <t>Entity Current Reporting Status</t>
  </si>
  <si>
    <t>Condensed Consolidated Balance Sheets Statement - USD ($) $ in Millions</t>
  </si>
  <si>
    <t>Jan. 30, 2016</t>
  </si>
  <si>
    <t>Current assets:</t>
  </si>
  <si>
    <t>Cash and cash equivalents</t>
  </si>
  <si>
    <t>Receivables, net</t>
  </si>
  <si>
    <t>Merchandise inventories, net</t>
  </si>
  <si>
    <t>Prepaid expenses and other current assets</t>
  </si>
  <si>
    <t>Total current assets</t>
  </si>
  <si>
    <t>Property and equipment:</t>
  </si>
  <si>
    <t>Net property and equipment</t>
  </si>
  <si>
    <t>Intangible assets, net of accumulated amortization</t>
  </si>
  <si>
    <t>Goodwill</t>
  </si>
  <si>
    <t>Other assets</t>
  </si>
  <si>
    <t>Total assets</t>
  </si>
  <si>
    <t>Current liabilities:</t>
  </si>
  <si>
    <t>Accounts payable</t>
  </si>
  <si>
    <t>Accrued expenses and other current liabilities</t>
  </si>
  <si>
    <t>Debt maturing within one year</t>
  </si>
  <si>
    <t>Total current liabilities</t>
  </si>
  <si>
    <t>Long-term debt, net of current maturities</t>
  </si>
  <si>
    <t>Other long-term obligations</t>
  </si>
  <si>
    <t>Stockholders’ equity:</t>
  </si>
  <si>
    <t>Preferred stock, $.01 par value, 5,000,000 shares authorized; no shares issued</t>
  </si>
  <si>
    <t>Common stock, $.0006 par value, 2,100,000,000 shares authorized; issued and outstanding 951,657,980 and 650,416,791 shares at July 30, 2016 and 946,964,792 and 645,723,603 shares at January 30, 2016</t>
  </si>
  <si>
    <t>Additional paid-in capital</t>
  </si>
  <si>
    <t>Accumulated other comprehensive loss</t>
  </si>
  <si>
    <t>Retained earnings</t>
  </si>
  <si>
    <t>Less: Treasury stock at cost, 301,241,189 shares at July 30, 2016 and January 30, 2016</t>
  </si>
  <si>
    <t>Total Staples, Inc. stockholders’ equity</t>
  </si>
  <si>
    <t>Noncontrolling interests</t>
  </si>
  <si>
    <t>Total stockholders’ equity</t>
  </si>
  <si>
    <t>Total liabilities and stockholders’ equity</t>
  </si>
  <si>
    <t>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Statement - USD ($) $ in Millions</t>
  </si>
  <si>
    <t>3 Months Ended</t>
  </si>
  <si>
    <t>Aug. 01, 2015</t>
  </si>
  <si>
    <t>Income Statement [Abstract]</t>
  </si>
  <si>
    <t>Sales</t>
  </si>
  <si>
    <t>Cost of goods sold and occupancy costs</t>
  </si>
  <si>
    <t>Gross profit</t>
  </si>
  <si>
    <t>Operating expenses:</t>
  </si>
  <si>
    <t>Selling, general and administrative</t>
  </si>
  <si>
    <t>Merger termination fee</t>
  </si>
  <si>
    <t>Impairment of goodwill and long-lived assets</t>
  </si>
  <si>
    <t>Restructuring charges</t>
  </si>
  <si>
    <t>Amortization of intangibles</t>
  </si>
  <si>
    <t>Total operating expenses</t>
  </si>
  <si>
    <t>(Loss) gain on sale of businesses and assets, net</t>
  </si>
  <si>
    <t>Operating (loss) income</t>
  </si>
  <si>
    <t>Other income (expense):</t>
  </si>
  <si>
    <t>Interest income</t>
  </si>
  <si>
    <t>Interest expense</t>
  </si>
  <si>
    <t>Loss on early extinguishment of debt</t>
  </si>
  <si>
    <t>Other income (expense), net</t>
  </si>
  <si>
    <t>(Loss) income before income taxes</t>
  </si>
  <si>
    <t>Income tax (benefit) expense</t>
  </si>
  <si>
    <t>Net (loss) income</t>
  </si>
  <si>
    <t>Earnings Per Common Share:</t>
  </si>
  <si>
    <t>Basic Earnings Per Common Share</t>
  </si>
  <si>
    <t>Diluted Earnings Per Common Share</t>
  </si>
  <si>
    <t>Dividends declared per common share</t>
  </si>
  <si>
    <t>Comprehensive (loss) income</t>
  </si>
  <si>
    <t>Condensed Consolidated Cash Flow Statement - USD ($) $ in Millions</t>
  </si>
  <si>
    <t>Operating Activities:</t>
  </si>
  <si>
    <t>Adjustments to reconcile net (loss) income to net cash provided by operating activities:</t>
  </si>
  <si>
    <t>Depreciation</t>
  </si>
  <si>
    <t>Loss (gain) on sale of businesses and assets, net</t>
  </si>
  <si>
    <t>Interest and fees paid from restricted cash account, net</t>
  </si>
  <si>
    <t>Stock-based compensation</t>
  </si>
  <si>
    <t>Excess tax benefits from stock-based compensation arrangements</t>
  </si>
  <si>
    <t>Deferred income tax expense</t>
  </si>
  <si>
    <t>Other</t>
  </si>
  <si>
    <t>Changes in assets and liabilities:</t>
  </si>
  <si>
    <t>Decrease in receivables</t>
  </si>
  <si>
    <t>Increase in merchandise inventories</t>
  </si>
  <si>
    <t>Increase in prepaid expenses and other assets</t>
  </si>
  <si>
    <t>Increase in accounts payable</t>
  </si>
  <si>
    <t>Decrease in accrued expenses and other liabilities</t>
  </si>
  <si>
    <t>(Decrease) increase in other long-term obligations</t>
  </si>
  <si>
    <t>Net cash (used in) provided by operating activities</t>
  </si>
  <si>
    <t>Investing Activities:</t>
  </si>
  <si>
    <t>Acquisition of property and equipment</t>
  </si>
  <si>
    <t>Proceeds from the sale of property and equipment</t>
  </si>
  <si>
    <t>Sale of businesses, net</t>
  </si>
  <si>
    <t>Increase in restricted cash</t>
  </si>
  <si>
    <t>Acquisition of businesses, net of cash acquired</t>
  </si>
  <si>
    <t>Net cash used in investing activities</t>
  </si>
  <si>
    <t>Financing Activities:</t>
  </si>
  <si>
    <t>Proceeds from the exercise of stock options and sale of stock under employee stock purchase plans</t>
  </si>
  <si>
    <t>Proceeds from borrowings</t>
  </si>
  <si>
    <t>Payments on borrowings, including payment of deferred financing fees and capital lease obligations</t>
  </si>
  <si>
    <t>Proceeds from issuance of commercial paper, net of repayments</t>
  </si>
  <si>
    <t>Cash dividends paid</t>
  </si>
  <si>
    <t>Repurchase of common stock</t>
  </si>
  <si>
    <t>Net cash provided by (used in) financing activities</t>
  </si>
  <si>
    <t>Effect of exchange rate changes on cash and cash equivalents</t>
  </si>
  <si>
    <t>Net decrease in cash and cash equivalents</t>
  </si>
  <si>
    <t>Cash and cash equivalents at beginning of period</t>
  </si>
  <si>
    <t>Cash and cash equivalents at the end of the period</t>
  </si>
  <si>
    <t>Basis of Presentation (Notes)</t>
  </si>
  <si>
    <t>Organization, Consolidation and Presentation of Financial Statements [Abstract]</t>
  </si>
  <si>
    <t>Basis of Presentation</t>
  </si>
  <si>
    <t>Basis of Presentation The accompanying interim unaudited condensed consolidated financial statements include the accounts of Staples, Inc. and its subsidiaries (“Staples” or “the Company”). All intercompany accounts and transactions have been eliminated in consolidation. These financial statements are for the period covering the 13 and 26 weeks ended July 30, 2016 (also referred to as the “ second quarter of 2016 " and " first half of 2016 ") and the period covering the 13 and 26 weeks ended August 1, 2015 (also referred to as the “ second quarter of 2015 ” and " first half of 2015 "). These financial statements have been prepared based upon Securities and Exchange Commission (“SEC”) rules that permit reduced disclosure for interim periods. In the opinion of management, these financial statements reflect all normal recurring adjustments considered necessary to present fairly the financial position and the results of operations and cash flows for the interim periods presented. For a more complete discussion of significant accounting policies and certain other information, these financial statements should be read in conjunction with the audited consolidated financial statements and the related notes thereto included in the Company’s Annual Report on Form 10-K for the fiscal year ended January 30, 2016 ("Annual Report"). The results of operations for the interim periods are not necessarily indicative of the results to be expected for the full fiscal year. Our business is somewhat seasonal, with sales and profitability historically higher during the second half of our fiscal year due to the back-to-school, holiday and January back-to-business seasons.</t>
  </si>
  <si>
    <t>Recent Accounting Pronouncements (Notes)</t>
  </si>
  <si>
    <t>Accounting Changes and Error Corrections [Abstract]</t>
  </si>
  <si>
    <t>Recent Accounting Pronouncements</t>
  </si>
  <si>
    <t>Recent Accounting Pronouncements In March 2016, a pronouncement was issued that aims to simplify several aspects of accounting and reporting for share-based payment transactions. One provision requires that excess income tax benefits and tax deficiencies related to share-based payments be recognized within income tax expense in the statement of income, rather than within additional paid-in capital on the balance sheet. The Company is currently evaluating the potential impact that this provision, which is to be applied prospectively, will have on its financial statements. The Company does not expect the other provisions within the pronouncement will have a material impact on its financial statements. The guidance is effective for annual reporting periods beginning after December 15, 2016, including interim periods, with early adoption permitted.</t>
  </si>
  <si>
    <t>New Accounting Pronouncements, Policy [Policy Text Block]</t>
  </si>
  <si>
    <t>In March 2016, a pronouncement was issued that aims to simplify several aspects of accounting and reporting for share-based payment transactions. One provision requires that excess income tax benefits and tax deficiencies related to share-based payments be recognized within income tax expense in the statement of income, rather than within additional paid-in capital on the balance sheet. The Company is currently evaluating the potential impact that this provision, which is to be applied prospectively, will have on its financial statements. The Company does not expect the other provisions within the pronouncement will have a material impact on its financial statements. The guidance is effective for annual reporting periods beginning after December 15, 2016, including interim periods, with early adoption permitted.</t>
  </si>
  <si>
    <t>Restructuring Charges (Notes)</t>
  </si>
  <si>
    <t>Restructuring and Related Activities [Abstract]</t>
  </si>
  <si>
    <t>Restructuring Charges</t>
  </si>
  <si>
    <t>Strategic Initiatives, Restructuring and Related Charges Staples 20/20 Plan In May 2016 the Company announced a strategic plan under which it plans to: • focus on mid-market customers in North America by accelerating growth in services and products beyond office supplies • explore strategic alternatives for its European operations • increase productivity and preserve profitability in its retail stores • pursue acquisitions of business-to-business service providers and companies specializing in categories beyond office supplies • execute a new multi-year cost savings plan which is expected to generate approximately $300 million of annualized pre-tax cost savings by the end of 2018, primarily by reducing product costs and increasing our mix of higher margin Staples Brand products, driving productivity in our supply chain, and evolving our pricing and promotional strategies. Following the termination of its merger agreement with Office Depot and the announcement of the 20/20 Plan, the Company and Ron Sargent mutually agreed it was the right time to transition to new management, and therefore the Company announced in May 2016 that Mr. Sargent would step down from the position of Chief Executive Officer of the Company effective June 14, 2016. The Company and Mr. Sargent entered into a letter agreement providing for monthly payments of $166,740 for a period of 24 months commencing February 2017, as well as certain benefits with an estimated cost of $875,000 . The Company recorded a liability for the cost of these severance benefits in the second quarter of 2016. In connection with the $300 million cost savings plan, in the second quarter of 2016 the Company incurred charges of $6 million related to exiting certain product categories in its North American retail stores, of which $4 million is included in Cost of goods sold and occupancy costs and $2 million is included in Impairment of goodwill and long-lived assets in the condensed consolidated statement of comprehensive income (see Note D - Impairment of Goodwill and Long-Lived Assets ). In the second quarter of 2016, the Company also incurred $6 million of costs in connection with exploring strategic alternatives for its European operations. These costs are included in Selling, general and administrative expense in the condensed consolidated statement of comprehensive income. As the Company continues to execute its 20/20 Plan additional charges may be incurred. The nature and timing of the charges will depend upon the actions that are taken and cannot be estimated at this time. 2014 Restructuring Plan In 2014 the Company announced a plan to close at least 225 retail stores in North America by the end of fiscal year 2015. Pursuant to this plan, the Company closed 242 stores in 2014 and 2015 . This plan has been extended and the Company expects to close at least 50 additional stores in North America during 2016 . In connection with these additional closures, in 2016 the Company expects to incur charges of approximately $30 million to $60 million for contractual lease obligations, up to $5 million for impairment and accelerated depreciation of store assets, less than $5 million for severance and $10 million to $15 million in other associated costs. These charges relate to the Company's North American Stores &amp; Online segment. In 2014 the Company also initiated a cost savings plan to generate annualized pre-tax savings of approximately $500 million by the end of fiscal 2015 . Actions related to the cost saving plan were largely complete as of the end of 2015. During the second quarter and first half of 2016 , the Company recorded restructuring charges of $4 million and $14 million , respectively, related to the 2014 Restructuring Plan, primarily related to lease obligations for closed retail stores. These charges relate to the Company's North American Stores &amp; Online segment. During the first half of 2016, the Company recorded adjustments to reduce the employee-related liabilities by $5 million , primarily as a result of certain changes to the scope of planned initiatives and actual forfeitures being higher than previous estimates. During the first half of 2016, the Company also recorded adjustments to reduce contractual obligations by $4 million , reflecting lease terminations that were negotiated during this period. The table below shows a reconciliation of the beginning and ending liability balances for each major type of cost associated with the 2014 Restructuring Plan (in millions): 2014 Plan Employee-Related Contractual Obligations Other Total Accrued restructuring balance as of January 30, 2016 $ 74 $ 83 $ 1 $ 158 Charges 1 10 3 14 Adjustments (5 ) (4 ) — (9 ) Cash payments (27 ) (34 ) (3 ) (64 ) Foreign currency translations — 1 — 1 Accrued restructuring balance as of July 30, 2016 $ 43 $ 56 $ 1 $ 100 In addition to the contractual obligations shown in the table above, the Company also has a related liability of $10 million and $8 million recorded on the condensed consolidated balance sheet as of July 30, 2016 and January 30, 2016 , which primarily represents amounts previously accrued to reflect rent expense on a straight-line basis for leased properties which the Company has now ceased using. For the restructuring liabilities associated with the 2014 Plan, $33 million of contractual obligations are included within Other long-term obligations and the remaining balances are included within Accrued expenses and other current liabilities in the Company's condensed consolidated balance sheet as of July 30, 2016 . The Company expects that payments related to employee-related liabilities will be substantially completed by the end of the second quarter of fiscal 2017. The Company anticipates that payments related to facility lease obligations will be completed by the end of fiscal year 2025. During the first half of 2015 , the Company recorded restructuring charges of $66 million related to the 2014 Restructuring Plan, including $40 million for lease obligations, $20 million for employee-related costs, and $6 million for other associated costs. These costs primarily related to the closure of North American retail stores. The Company also recorded $6 million of charges for accelerated depreciation and impairment of long-lived assets in the first half of 2015, primarily related to the closure of facilities supporting the Company's North American delivery operations. The table below shows how the restructuring charges would have been allocated if the Company had recorded the expenses within the functional departments of the restructured activities (in millions): 13 Weeks Ended 26 Weeks Ended July 30, 2016 August 1, 2015 July 30, 2016 August 1, 2015 Cost of goods sold and occupancy costs $ 2 $ 9 $ 13 $ 40 Selling, general and administrative 2 14 1 26 Total $ 4 $ 23 $ 14 $ 66</t>
  </si>
  <si>
    <t>Impairment of Goodwill and Long-Lived Assets (Notes)</t>
  </si>
  <si>
    <t>Goodwill and Intangible Assets Disclosure [Abstract]</t>
  </si>
  <si>
    <t>Goodwill and Long-Lived Assets</t>
  </si>
  <si>
    <t>Impairment of Goodwill and Long-Lived Assets Goodwill In the fourth quarter of 2015, the Company performed its annual goodwill impairment testing and concluded that no impairment charges were required at that time. In the Company’s Annual Report on Form 10-K for its fiscal year 2015, the Company disclosed that its Europe Online reporting unit, which had $266 million of goodwill as of January 30, 2016, was at an increased risk for future impairment. As a result of changes in its organizational structure and the centralization of certain functions, in the first quarter of 2016 the Company combined its Europe Online and Europe Contract businesses into a single reporting unit ("Europe Delivery"). In the first quarter of 2016 the Company disclosed that Europe Delivery, which is a component of the Company’s International Operations segment, was at an increased risk for future impairment charges. Europe Delivery had associated goodwill of $630 million as of the second quarter of 2016. In the second quarter of 2016, based on continued adverse business trends and following changes in the Company’s strategic plans post termination of the proposed Office Depot merger, the Company identified certain factors that now indicated it was more likely than not that the fair value of the Europe Delivery reporting unit was lower than its carrying value. These factors include: • Europe Delivery continued to experience operating challenges during the second quarter of 2016, and now expects further challenges in the near to mid-term as a result of delays in its restructuring and transformation activities. • Britain’s decision in June 2016 to exit the European Union (“Brexit”) resulted in increased uncertainty in the economic and political environment in Europe. • In May 2016, Staples announced a strategic plan under which it will focus on its North American businesses, reducing its emphasis on International Operations. The Company announced it was exploring strategic alternatives for its European operations, and hired outside advisors to evaluate a potential sale of the business. • Information obtained in the second quarter during the process of marketing the European business for sale, including the likely absence of strategic buyers and the indications of value received from potential financial buyers. The Company concluded its European operations do not meet the criteria to be classified as held for sale as of the end of the second quarter of 2016. Based on its consideration of the factors above, the Company concluded it was necessary to perform an interim goodwill impairment test for the Europe Delivery reporting unit pursuant to the guidelines of Accounting Standards Codification ("ASC") Topic 350, "Intangibles - Goodwill and Other". In the first step of the impairment test, the Company determined the fair value of the reporting unit using a combination of the income and market approaches, specifically the discounted cash flow (“DCF”) and guideline public company methods. In the past the Company has not relied upon the market approach because it believed there was an insufficient number of relevant guideline companies and comparable transactions. As a result of additional information that became available in connection with Staples’ current efforts to evaluate a potential sale of its European operations, the Company concluded that the use of a market approach would be appropriate given objective evidence obtained regarding reasonable ranges of market multiples. The key assumptions and estimates used in the DCF method included: • The reporting unit's projections for financial results over a fifteen year period, which reflects management's expectations of the development time for the reporting unit’s online businesses to grow to sufficient scale and replace the legacy catalog businesses. The reporting unit’s fair value is most sensitive to assumptions related to sales growth and operating profit rates, which represent estimates based on current and projected sales mix, profit improvement opportunities, and market conditions. The projections used in the current year model also now include estimates of the costs a financial buyer would incur to operate the business on a standalone basis, and reduced savings as a result of the delays in the execution of its restructuring and transformation plans. • The discount rate, which is used to measure the present value of the reporting unit’s projected future cash flows, including those relating to the reporting unit's terminal value. The discount rate is based on a weighted-average cost of capital ("WACC") that reflects market and industry data as well as risk factors specific to the reporting unit that are likely to be considered by a market participant. The WACC represents the Company’s estimate of the overall after-tax rate of return required by equity and debt holders of a business enterprise. The key assumptions and estimates used in the guideline public company method included: • Selection of guideline companies that are reasonably similar to the Europe Delivery reporting unit in terms of industry, financial and risk profiles. The Company concluded there was limited publicly available information related to European companies that are similar in nature to its European operations. Therefore, the Company used large multi-national companies in the guideline public company analysis. • Determination of an appropriate market multiple. The Company assessed the business enterprise values of the guideline companies in relation to earnings before interest, taxes, depreciation and amortization (“EBITDA”). The Company then evaluated an appropriate multiple to apply to its Europe Delivery reporting unit, taking into consideration differences between the guideline companies and the reporting unit in terms of growth trends and profitability. Based on its review of the valuations indicated by each of the income and market approaches, the Company concluded it was appropriate to weight each approach 50% to determine the valuation of the reporting unit. The resulting fair value of the reporting unit was lower than its carrying value, and therefore the reporting unit failed step one of the impairment test. In the second step of the impairment test, the Company assigned the reporting unit’s fair value to its individual assets and liabilities, including any unrecognized assets or liabilitie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charge. The fair value estimates incorporated in step two for intangible assets were primarily based on the income approach, specifically the multi-period excess earnings and relief from royalty methods. For owned real property, the Company used a combination of the income and market approaches to determine fair value. The valuation methodologies used in step two incorporated unobservable inputs reflecting significant estimates and assumptions made by management. Accordingly, the Company classified these measurements as Level 3 within the fair value hierarchy. Key inputs included expected sales growth rates, customer attrition rates, operating income margins, market-based royalty rates, and discount rates. Based on the results of the second step in the impairment test, the Company determined that the reporting unit’s $630 million of goodwill was fully impaired, and therefore it recorded an impairment charge of this amount in the second quarter of 2016. The changes in the carrying amounts of goodwill during the first half of 2016 are as follows (in millions): Goodwill at January 30, 2016 2016 Adjustments 2016 Impairments 2016 Disposals Foreign Exchange Fluctuations Goodwill at July 30, 2016 North American Commercial $ 1,250 $ (2 ) $ — $ (19 ) $ — $ 1,229 North American Stores &amp; Online 657 — — — 3 660 International Operations 746 — (630 ) — 9 125 Consolidated $ 2,653 $ (2 ) $ (630 ) $ (19 ) $ 12 $ 2,014 The Company's International Operations segment had accumulated goodwill impairment charges of $1.81 billion and $1.18 billion as of July 30, 2016 and January 30, 2016, respectively. As of the end of the second quarter of 2016, the Company was still in the process of evaluating a potential sale of its European operations, as well as other strategic options. Therefore, as of the end of the second quarter the Company concluded that its European operations did not meet the criteria to be classified as held for sale. A decision regarding a potential sale is expected in the third quarter of 2016. If the Company were to conclude in the third quarter of 2016 that its European operations qualified to be classified as held for sale, the Company would expect to record charges at that time, which could be material. As of July 30, 2016 the Company’s European operations had long-lived assets of $318 million which may become impaired at the time the business is classified as held for sale. In the event a transaction is completed, additional charges would be expected related to $0.9 billion that is currently recorded in accumulated other comprehensive income in the Company’s condensed consolidated balance sheet, reflecting cumulative translation losses and potential losses associated with the curtailment and settlement of pension obligations. These balances could change materially depending on, among other factors, the final sale price for the European operations, future changes in foreign exchange rates and market interest rates, the extent and form of disposition of the pension obligations, and the future operating results of the European operations. Long-Lived Assets In connection with the Company's North American retail store closure plan (see Note C - Strategic Initiatives, Restructuring and Related Charges ), in the second quarter of 2016 the Company recorded long-lived asset impairment charges of $3 million , primarily related to leasehold improvements, fixtures, equipment and other fixed assets at the closing store locations; there were no material impairment charges recorded in the first quarter of 2016. In the first half of 2015 , the Company recorded long-lived asset impairment charges of $1 million related to store closures. These charges relate to the Company's North American Stores &amp; Online segment. In addition, in the second quarter of 2016 the Company recorded long-lived asset impairment charges of $27 million related to fixed assets at North American and European retail stores that have not been identified for closure. The Company determined the carrying values of these assets were not recoverable from future cash flows, primarily as a result of declining sales. Of this amount, $12 million relates to the North American Stores &amp; Online segment and $15 million relates to the International Operations segment. The charges related to retail stores were based on measurements of the fair value of the impaired assets derived using the income and market approaches. The measurements determined using the income approach incorporated Level 3 inputs as defined in ASC Topic 820, “Fair Value Measurements and Disclosures”. The Company considered the expected net cash flows to be generated by the use of the assets, as well as the expected cash proceeds from the disposition of the assets, if any. Based on a strategic review the Company performed in the first quarter of 2015, the Company made a decision to dispose of certain information technology assets, incurring an impairment charge of $22 million . The assets were comprised of software for which the Company concluded the fair value was not material. This charge relates to the Company's North American Stores &amp; Online segment.</t>
  </si>
  <si>
    <t>Sale of businesses and assets (Notes)</t>
  </si>
  <si>
    <t>Discontinued Operations and Disposal Groups [Abstract]</t>
  </si>
  <si>
    <t>Sale of Businesses and Assets</t>
  </si>
  <si>
    <t>Sale of Businesses and Assets In April 2016, Staples entered into an agreement to sell substantially all of the assets and transfer certain liabilities related to its commercial printing solutions business (Staples Print Solutions, or “SPS”) for cash consideration of $85 million , subject to change based on a working capital adjustment. The transaction closed on July 5, 2016. The Company recognized a loss of $48 million on the sale of SPS, of which $32 million and $16 million was recognized in the first and second quarters of 2016, respectively. The loss recognized in the first quarter of 2016 represented a full write-down of the $19 million of goodwill and $13 million of long-lived assets associated with this business unit. The loss is included in (Loss) gain on sale of businesses and assets, net in the condensed consolidated statement of comprehensive income. The Company expects to finalize the working capital adjustment in the third quarter of 2016. SPS was a component of the Company’s North American Commercial segment. In addition, as a result of the sale of SPS, the Company plans to settle SPS’s pension obligations and terminate its pension plan, the benefits under which were previously frozen. The Company expects to recognize aggregate losses of approximately $17 million to $22 million during the third and fourth quarters of 2016 as the settlements occur. SPS’s pretax income in the second quarter and first half of 2016 was $5 million and $10 million , respectively. SPS's pretax income in the second quarter and first half of 2015 was $5 million and $12 million , respectively. The table below shows the major classes of SPS’s assets and liabilities at the time of the disposition (in millions): ASSETS July 5, 2016 Receivables $ 51 Inventories 57 Other assets 4 Total assets $ 112 LIABILITIES Accounts payable and other current liabilities $ 12 Total liabilities $ 12 During the first half of 2015, the Company sold certain property and equipment, recognizing a net gain of $3 million . The net gain was primarily driven by the sale of a distribution facility in Europe.</t>
  </si>
  <si>
    <t>Income Taxes (Notes)</t>
  </si>
  <si>
    <t>Income Tax Disclosure [Abstract]</t>
  </si>
  <si>
    <t>Income Tax Disclosure [Text Block]</t>
  </si>
  <si>
    <t>Income Taxes The Company's effective tax rate in the second quarter and first half of 2016 was 11.3% and 8.6% , respectively, which compares with 35.4% and 32.2% in the second quarter and first half of 2015 . The relatively low tax rate in the second quarter and first half of 2016 is primarily attributable to the impact of a $630 million goodwill impairment charge recognized in the second quarter of 2016 related to the Company's Europe Delivery reporting unit (see Note D - Impairment of Goodwill and Long-Lived Assets ), the majority of which is not tax deductible.</t>
  </si>
  <si>
    <t>Debt and Credit agreements (Notes)</t>
  </si>
  <si>
    <t>Debt Disclosure [Abstract]</t>
  </si>
  <si>
    <t>Debt Disclosure [Text Block]</t>
  </si>
  <si>
    <t xml:space="preserve"> Debt and Credit Agreements The Company has a $1 billion revolving credit facility and a commercial paper program that allows it to issue up to $1 billion of unsecured commercial paper notes from time to time, and for which the revolving credit facility serves as a back-up. See Note F - Debt and Credit Agreements in the Notes to the Consolidated Financial Statements in the Company's Annual Report on Form 10-K for the fiscal year ended January 30, 2016 for more information on the revolving credit facility and commercial paper program. During the second quarter of 2016, the Company borrowed and repaid $180 million under the revolving credit facility. There were no borrowings outstanding under the revolving credit facility as of July 30, 2016. The Company also borrowed under its commercial paper program during the second quarter of 2016. As of July 30, 2016, the Company had $188 million of commercial paper outstanding, with a weighted average remaining maturity of 14 days and a weighted average interest rate of 1.3% . The maximum amount outstanding under the commercial paper program during the second quarter of 2016 was $233 million . Borrowings outstanding under the Company's commercial paper program reduce the borrowing capacity available under the revolving credit facility by a commensurate amount. </t>
  </si>
  <si>
    <t>Fair Value Measurements (Notes)</t>
  </si>
  <si>
    <t>Fair Value Disclosures [Abstract]</t>
  </si>
  <si>
    <t>Fair Value Measurements</t>
  </si>
  <si>
    <t>Fair Value Measurements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air values of cash and cash equivalents, receivables, accounts payable, accrued expenses, other current liabilities and short-term debt approximate their carrying values because of their short-term nature. The carrying values of the Company's capital lease and commercial paper obligations approximate fair value. The following table shows the difference between the financial statement carrying value and fair value of the Company's debt obligations as of July 30, 2016 and January 30, 2016 (in millions). The fair values of these notes were determined based on quoted market prices and are classified as Level 1 measurements. July 30, 2016 January 30, 2016 Carrying Value Fair Value Carrying Value Fair Value January 2018 Notes $ 498 $ 506 $ 498 $ 496 January 2023 Notes 497 520 496 488 From time to time, the Company invests in money market funds that are measured and recorded in the financial statements at fair value on a recurring basis. The fair values are based on quotes received from third-party banks and are classified as Level 1 measurements. As of July 30, 2016 , the fair value of these investments, which are classified as Cash and cash equivalents in the condensed consolidated balance sheet, was $39 million . There were no material money market investments as of January 30, 2016 . There were no other material assets or liabilities measured at fair value.</t>
  </si>
  <si>
    <t>Proposed Acquisition of Office Depot (Notes)</t>
  </si>
  <si>
    <t>Business Combinations [Abstract]</t>
  </si>
  <si>
    <t>Proposed Acquisition of Office Depot</t>
  </si>
  <si>
    <t>Proposed Acquisition of Office Depot On February 4, 2015, Staples announced that it had signed a definitive agreement to acquire Office Depot, a global supplier of office products, services and solutions for the workplace. On December 7, 2015, the U.S. Federal Trade Commission and Canadian Commissioner of Competition each filed lawsuits against the Company and Office Depot, seeking to block the proposed merger and prevent the acquisition from closing. On May 10, 2016, the U.S. District Court for the District of Columbia granted the Federal Trade Commission’s request for a preliminary injunction against the proposed acquisition, and as a result Staples and Office Depot terminated the merger agreement on May 16, 2016. Per the terms of the merger agreement, on May 19, 2016 Staples paid Office Depot a $250 million break-up fee. In connection with the termination of the merger agreement, Staples also terminated the previously announced agreement to sell customer contracts representing more than $550 million of revenue and related assets to Essendant Inc. In the first half of fiscal 2016 and 2015, the Company incurred expenses of $24 million and $20 million in connection with the proposed transaction, primarily related to professional services associated with seeking regulatory clearances. These amounts are included in selling, general and administrative expense in the consolidated statements of income. The Company also incurred fees and interest related to term loan financing for the transaction, as discussed below. Transaction financing In connection with the Company's proposed acquisition of Office Depot, during 2015 Staples obtained commitments for a 5 -year $3 billion asset-based revolving credit facility and a 6 -year $2.75 billion term loan. On February 2, 2016, the Company entered into a definitive term loan agreement with a syndicate of lenders, and Barclays as administrative agent and collateral agent, under which it borrowed $2.5 billion in the first quarter of 2016. The $2.475 billion of net proceeds from the term loan were deposited into escrow accounts. As a result of the termination of the merger agreement, the agreements governing the term loan and commitments for the asset-based revolving credit facility were terminated, and on May 13, 2016 the $2.5 billion par value of the term loan was repaid to the lenders. The receipt of the $2.475 billion of net proceeds and subsequent repayment of the loan at par are not reflected in the condensed consolidated statements of cash flows, given that the proceeds were deposited directly into escrow rather than into the Company's unrestricted cash accounts, and were repaid to the lenders directly from escrow. The Company paid interest and fees related to these sources of financing of $156 million in the first half of 2016. Of this amount, $91 million was accrued in 2015; $7 million and $39 million were recorded as interest expense in the second quarter and first half of 2016 , respectively; and $26 million was recorded as a loss on early extinguishment of debt in the second quarter of 2016, related to the acceleration of the unamortized balances of the $25 million original issue discount ("OID") and $2 million of deferred financing costs related to the term loan. The Company also earned $2 million of interest income on the amounts held in escrow. During the first half of 2016 the Company made cash payments totaling $66 million into the escrow accounts, representing deposits for the 1.0% OID and for the monthly interest payments related to the term loan. These amounts are included in Increase in restricted cash within the Investing Activities section of the condensed consolidated statement of cash flows for the first half of 2016. Of the $156 million of total interest and fees paid during the first half of 2016: • $68 million was paid directly from the escrow accounts to the lenders (representing the $66 million paid into escrow plus the $2 million of interest income earned on the funds held therein). Because these payments were made directly from escrow, they are considered non-cash operating activities that are not reflected in the condensed consolidated statements of cash flows. • $88 million was paid from Staples unrestricted cash accounts. This amount is reflected in the Operating activities section of the condensed consolidated statement of cash flows for the first half of 2016. There were no amounts remaining in escrow as of July 30, 2016.</t>
  </si>
  <si>
    <t>Equity Based Employee Benefit Plans (Notes)</t>
  </si>
  <si>
    <t>Employee Benefits and Share-based Compensation [Abstract]</t>
  </si>
  <si>
    <t>Equity Based Employee Benefit Plans</t>
  </si>
  <si>
    <t>Equity Based Employee Benefit Plans Staples offers its associates share ownership through certain equity-based employee compensation and benefit plans. In connection with these plans, Staples recognized $16 million and $33 million in compensation expense for the second quarter and first half of 2016 , respectively, and $17 million and $34 million in compensation expense for the second quarter and first half of 2015 , respectively. As of July 30, 2016 , Staples had $102 million of unamortized stock compensation expense associated with these plans which will be expensed over the period through July 2019 . Under the 2014 Stock Incentive Plan, the Company may grant restricted stock and restricted stock units (collectively, “Restricted Shares”) and non-qualified stock options to associates. Restricted shares The following table summarizes the activity during the first half of 2016 related to Restricted Shares: Restricted Shares (1) Number of Shares (Millions) Weighted Average Grant Date Fair Value per Share Outstanding at January 30, 2016 7 $ 13.84 Granted 7 8.17 Vested (3 ) 13.74 Canceled (1 ) 13.39 Outstanding at July 30, 2016 10 $ 10.07 (1) Excludes performance share awards. Performance shares The Company has entered into performance share arrangements with certain executives. Each arrangement covers a three year performance period. Payout under these arrangements may range from 25% to 200% of target for each performance metric, depending on actual performance. Any award earned based on performance achieved may be increased or decreased by 25% if the Company's cumulative total shareholder return ("TSR") over the three year performance period is in the top or bottom one-third of the S&amp;P 500 TSR, respectively. Shares earned, if any, will be issued on a fully-vested basis at the conclusion of the three-year performance period only if the grantee is still actively employed by or serving as a consultant to the Company at that time, with certain exceptions for retirement, death, disability, and termination without cause. For the arrangements entered into in April 2016, vesting is based on cumulative performance over a three year period comprising fiscal years 2016 to 2018, and is 50% based on achieving certain operating income growth targets and 50% based on achieving certain return on net assets percentage targets. As of July 30, 2016, the aggregate target number of shares for this award is 1 million , net of forfeitures, with a grant-date fair value of $ 9 million . For the arrangements entered into in April of 2013 and March of 2014 and March of 2015, vesting for these awards is based on performance achieved in each fiscal year, with metrics established at the beginning of each year, and is 50% based on satisfaction of certain sales growth metrics and 50% based on achievement of certain return on net assets percentage targets. The following summarizes activity related to these awards during the first half of 2016: • April 2013 award: Upon completion of the three-year performance period, in April 2016 a total of 0.8 million shares were issued on a fully vested basis, which reflects a 25% reduction related to the TSR multiplier. • March 2014 and 2015 awards: For the tranches related to the fiscal 2016 performance period, the aggregate target number of shares is 0.9 million with a grant date fair value of $ 7 million , both net of forfeitures, as of July 30, 2016. Stock options No stock options were granted during the first half of 2016 . During the first half of 2016 no stock options were exercised. Employee Stock Purchase Plan Staples offers its associates the opportunity for share ownership pursuant to the Amended and Restated Employee Stock Purchase Plan. During the first half of 2016 and 2015 , the Company issued 2.1 million shares and 1.3 million shares, respectively, pursuant to this plan.</t>
  </si>
  <si>
    <t>Pension and Other Post-Retirement Benefit Plans (Notes)</t>
  </si>
  <si>
    <t>Compensation and Retirement Disclosure [Abstract]</t>
  </si>
  <si>
    <t>Pension and Other Post-Retirement Benefit Plans</t>
  </si>
  <si>
    <t>Pension and Other Post-Retirement Benefit Plans The Company sponsors pension plans that cover certain employees in Europe and the U.S. The benefits due to U.S. plan participants are frozen. A number of the defined benefit plans outside the U.S. are funded with plan assets that have been segregated in trusts. Contributions are made to these trusts, as necessary, to meet legal and other requirements. The Company also sponsors an unfunded post-retirement life insurance benefit plan, which provides benefits to eligible U.S. executives based on earnings, years of service and age at termination of employment. The total net cost recognized for the second quarter and first half of 2016 and 2015 associated with the pension and other post-retirement benefit plans is based on actuarial estimates of such costs. The pension plan totals primarily relate to international pension plans. The following tables present a summary of the total net periodic (benefit) cost recorded in the condensed consolidated statement of comprehensive income for the second quarter and first half of 2016 and 2015 related to the plans (in millions): 13 Weeks Ended July 30, 2016 Pension Plans Other Service cost $ 3 $ 1 Interest cost 6 — Expected return on plan assets (13 ) — Amortization of unrecognized losses and prior service costs 4 — Total cost $ — $ 1 13 Weeks Ended August 1, 2015 Pension Plans Other Service cost $ 4 $ — Interest cost 7 1 Expected return on plan assets (15 ) — Amortization of unrecognized losses and prior service costs 4 — Total cost $ — $ 1 26 Weeks Ended July 30, 2016 Pension Plans Other Service cost $ 6 $ 1 Interest cost 11 1 Expected return on plan assets (25 ) — Amortization of unrecognized losses and prior service costs 7 1 Total (benefit) cost $ (1 ) $ 3 26 Weeks Ended August 1, 2015 Pension Plans Other Service cost $ 9 $ — Interest cost 13 2 Expected return on plan assets (29 ) — Amortization of unrecognized losses and prior service costs 7 — Total cost $ — $ 2</t>
  </si>
  <si>
    <t>Stockholders' Equity (Notes)</t>
  </si>
  <si>
    <t>Equity [Abstract]</t>
  </si>
  <si>
    <t>Accumulated Other Comprehensive Loss</t>
  </si>
  <si>
    <t>Stockholders' Equity Accumulated Other Comprehensive Loss The following table details the changes in Accumulated other comprehensive loss ("AOCL") for the first half of 2016 (in millions): Foreign Currency Translation Adjustment Deferred Benefit Costs Accumulated Other Comprehensive Loss Balance at January 30, 2016 $ (792 ) $ (324 ) $ (1,116 ) Foreign currency translation adjustment 40 — 40 Reclassification adjustments: Amortization of deferred benefit costs (net of taxes of $0) — 8 8 Balance at July 30, 2016 $ (752 ) $ (316 ) $ (1,068 ) There were no material amounts reclassified from accumulated other comprehensive loss into net income during the first quarter or first half of 2016 and 2015. Other items The changes in the amounts of stockholders' equity attributable to noncontrolling interests during first half of 2016 and 2015 related solely to foreign currency translation adjustments. The Company plans to balance its allocation of capital for open-market share repurchases with allocations for merger and acquisition opportunities. The remaining authorization under the Company's existing share repurchase program is $373 million .</t>
  </si>
  <si>
    <t>Computation of Earnings Per Common Share (Notes)</t>
  </si>
  <si>
    <t>Earnings Per Share [Abstract]</t>
  </si>
  <si>
    <t>Computation of Earnings per Common Share</t>
  </si>
  <si>
    <t>Computation of Earnings per Common Share The computation of basic and diluted earnings per share for the second quarter and first half of 2016 and 2015 is as follows (in millions, except per share data): 13 Weeks Ended 26 Weeks Ended July 30, 2016 August 1, 2015 July 30, 2016 August 1, 2015 Net (loss) income $ (766 ) $ 36 $ (725 ) $ 95 Denominator: Weighted-average common shares outstanding 648 641 647 640 Effect of dilutive securities: Employee stock options and restricted shares (including performance-based awards) — 6 — 6 Weighted-average common shares outstanding assuming dilution 648 647 647 646 Basic Earnings Per Common Share $ (1.18 ) $ 0.06 $ (1.12 ) $ 0.15 Diluted Earnings Per Common Share $ (1.18 ) $ 0.06 $ (1.12 ) $ 0.15 For the second quarter and first half of 2016 , approximately 31 million and 34 million equity instruments, respectively, were excluded from the calculation of diluted earnings per share as the Company has recorded net losses for those periods. For the second quarter and first half of 2015 , approximately 19 million and 21 million equity instruments, respectively, were excluded from the calculation of diluted earnings per share as their inclusion would have been anti-dilutive.</t>
  </si>
  <si>
    <t>Segment Reporting (Notes)</t>
  </si>
  <si>
    <t>Segment Reporting [Abstract]</t>
  </si>
  <si>
    <t>Segment Reporting</t>
  </si>
  <si>
    <t>Segment Reporting Staples has three reportable segments: North American Commercial, North American Stores &amp; Online and International Operations. The following is a summary of sales and business unit income by reportable segment and a reconciliation of business unit income to income before income taxes for the second quarter and first half of 2016 and 2015 (in millions): 13 Weeks Ended 26 Weeks Ended July 30, 2016 August 1, 2015 July 30, 2016 August 1, 2015 Sales North American Commercial $ 2,044 $ 2,049 $ 4,160 $ 4,157 North American Stores &amp; Online 1,987 2,108 4,234 4,479 International Operations 721 780 1,459 1,562 Total segment sales $ 4,752 $ 4,937 $ 9,853 $ 10,198 Business Unit Income (Loss) North American Commercial $ 146 $ 138 $ 294 $ 272 North American Stores &amp; Online 12 28 74 103 International Operations (14 ) (22 ) (32 ) (42 ) Business unit income 144 144 336 333 Merger termination fee (250 ) — (250 ) — Stock-based compensation (16 ) (17 ) (33 ) (34 ) Impairment of goodwill and long-lived assets (660 ) (1 ) (660 ) (23 ) Litigation costs (16 ) — (16 ) — Restructuring charges and costs related to strategic plans (11 ) (24 ) (21 ) (69 ) (Loss) gain related to sale of businesses and assets, net (16 ) — (49 ) 3 Interest and other expense, net (13 ) (36 ) (50 ) (50 ) Loss on early extinguishment of debt (26 ) — (26 ) — Merger-related costs — (10 ) (24 ) (20 ) (Loss) income before income taxes $ (864 ) $ 56 $ (793 ) $ 140</t>
  </si>
  <si>
    <t>Commitments and Contingencies (Notes)</t>
  </si>
  <si>
    <t>Commitments and Contingencies Disclosure [Abstract]</t>
  </si>
  <si>
    <t>Commitments and Contingencies</t>
  </si>
  <si>
    <t>Commitments and Contingencies The Company has investigated, with the assistance of outside experts, a data security incident involving unauthorized access into the computer systems of PNI Digital Media Ltd ("PNI"), a subsidiary of the Company, which the Company acquired in July 2014. PNI, which is based in Vancouver, British Columbia, provides a software platform that enables retailers to sell personalized products such as photo prints, photo books, calendars, business cards, stationery and other similar products. PNI’s customers include a number of major third party retailers, as well as affiliates of the Company. The investigation determined that an unauthorized party entered PNI’s systems and was able to deploy malware on some of PNI’s servers supporting its clients. The malware was designed to capture data that end users input on the photosites. Some of PNI's affected customers have notified certain of their users of a potential compromise of the users' payment card information and/or other personal information. PNI took prompt steps to contain the incident, including disabling the retailer photosites or online payment transactions for a period while the incident was being investigated, and to further enhance the security of its retailer customers' data. To date the Company has incurred incremental expenses of $18 million related to the incident. The expenses reflect professional service fees incurred by the Company and claims by PNI's retailer customers. Additional losses and expenses relating to the incident are probable; however, at this stage, the Company does not have sufficient information to reasonably estimate such losses and expenses. The types of losses and expenses that may result from the incident include, without limitation: claims by PNI’s retailer customers, including indemnification claims for losses and damages incurred by them; claims by end-users of PNI’s services, including class action lawsuits that have been filed, and further class action lawsuits that may be filed, in Canada and the United States; investigations and claims by various regulatory authorities in Canada and the United States; investigation costs; remediation costs; and legal fees. The Company will continue to evaluate information as it becomes known and will record an estimate for additional losses or expenses at the time or times when it is both probable that any loss has been incurred and the amount of such loss is reasonably estimable. Such losses may be material to our results of operations and financial condition. The Company maintains network security insurance coverage, which the Company expects would help mitigate the financial impact of the incident. In December 2014, the Company announced that the investigation into its previously announced data security incident had determined that malware deployed by criminals to some point of sale systems at 115 of the Company’s more than 1,400 U.S. retail stores may have allowed access to transaction data at those affected stores. As a result, cardholder names, payment card numbers, expiration dates, and card verification codes for approximately 1.16 million payment cards may have been affected. Upon detection, the Company immediately took action to eradicate the malware and commenced an investigation into the incident, working closely with payment card companies and law enforcement and with the assistance of outside data security experts. The Company also has taken steps to further enhance the security of its point of sale systems, including the use of new encryption tools. The Company continues to evaluate cybersecurity policies and practices to mitigate the risk of future incidents. Expenses incurred to date related to this incident have not been material. It is reasonably possible that the Company may incur additional expenses or losses in connection with the incident; however, at this time the Company is unable to reasonably estimate any such additional expenses or losses. In addition, the Company maintains network-security insurance coverage, which it expects would help mitigate any material financial impact. In 2013 the Company completed the sale of its European Printing Systems Division ("PSD"), recognizing a preliminary loss on disposal of $81 million that is subject to the impact of a working capital adjustment to the purchase price. On April 22, 2015, the purchaser commenced litigation in Amsterdam District Court claiming that it was entitled to a purchase price adjustment of € 60 million . On April 22, 2015, the Company made a payment to the purchaser of approximately € 4 million (the amount of the purchase price adjustment it believed was appropriate) and the purchaser reduced its claim accordingly. The purchaser further reduced its claim to € 52 million in response to expert reports submitted by the Company in the court case. The court held a hearing on December 1, 2015, and on January 13, 2016, it issued a judgment rejecting the purchaser's claims in their entirety and awarding costs to the Company. The purchaser filed a notice of appeal on February 15, 2016, which the Company intends to vigorously defend. The Court has scheduled a hearing on the appeal for September 14, 2016. If the purchaser prevails on appeal, it could result in an adjustment, which may be material, to the loss we recorded for the transaction. In 2012, plaintiff Bobby Dean Nickel filed an employment discrimination lawsuit against the Company and its subsidiary, Staples Contract &amp; Commercial, Inc. The lawsuit alleged that Nickel’s 2011 termination was based on his age (over 40). In August 2013, the trial court denied summary judgment on the age discrimination claim, but granted it as to all other claims. On February 26, 2014, after trial, the jury returned a verdict in plaintiff’s favor, awarding him approximately $3 million in compensatory damages and approximately $22 million in punitive damages. The Company filed a series of post-trial motions asking the trial court to vacate the jury verdict and order a new trial or, if the verdict is not vacated, to reduce the amount of damages awarded through the process of remittitur. The trial court granted judgment notwithstanding the verdict as to the punitive damages assessed against Staples, Inc., reducing the total judgment to approximately $16 million . The trial court also awarded Nickel approximately $1 million in attorneys’ fees and costs. The Company filed an appeal with the California Court of Appeal in November 2015 and the matter was heard in April 2016. On May 26, 2016, the Court of Appeal ruled against the Company, and subsequently denied the Company’s Request for Rehearing. On July 5, 2016, Staples filed a Petition for Review with the California Supreme Court. On July 19, 2016, Nickel filed his Answer to the Petition for Review and on July 28, 2016, Staples filed its Reply to Nickel’s Answer to the Petition for Review. The Supreme Court denied the petition for review on August 10, 2016. The total amount of the estimated loss to date, including interest, but excluding Nickel’s attorney’s fees and costs on appeal, is approximately $21 million , which has been accrued for as of July 30, 2016. From time to time, the Company is involved in litigation arising from the operation of its business that is considered routine and incidental to its business. The Company estimates exposures and establishes reserves for our estimated significant liabilities that are probable and can be reasonably estimated. However, litigation is inherently unpredictable and the outcome of legal proceedings and other contingencies could be unexpected or differ from the Company’s reserves. The Company does not believe it is reasonably possible that a loss in excess of the amounts recognized in the condensed consolidated financial statements as of July 30, 2016 would have a material adverse effect on its business, results of operations or financial condition, or cash flows.</t>
  </si>
  <si>
    <t>Restructuring Charges (Tables)</t>
  </si>
  <si>
    <t>Restructuring Cost and Reserve [Line Items]</t>
  </si>
  <si>
    <t>Schedule of Restructuring Costs</t>
  </si>
  <si>
    <t>The table below shows how the restructuring charges would have been allocated if the Company had recorded the expenses within the functional departments of the restructured activities (in millions): 13 Weeks Ended 26 Weeks Ended July 30, 2016 August 1, 2015 July 30, 2016 August 1, 2015 Cost of goods sold and occupancy costs $ 2 $ 9 $ 13 $ 40 Selling, general and administrative 2 14 1 26 Total $ 4 $ 23 $ 14 $ 66</t>
  </si>
  <si>
    <t>2014 Restructuring Plan [Member]</t>
  </si>
  <si>
    <t>Schedule of Restructuring Reserve</t>
  </si>
  <si>
    <t>The table below shows a reconciliation of the beginning and ending liability balances for each major type of cost associated with the 2014 Restructuring Plan (in millions): 2014 Plan Employee-Related Contractual Obligations Other Total Accrued restructuring balance as of January 30, 2016 $ 74 $ 83 $ 1 $ 158 Charges 1 10 3 14 Adjustments (5 ) (4 ) — (9 ) Cash payments (27 ) (34 ) (3 ) (64 ) Foreign currency translations — 1 — 1 Accrued restructuring balance as of July 30, 2016 $ 43 $ 56 $ 1 $ 100</t>
  </si>
  <si>
    <t>The table below shows how the restructuring charges would have been allocated if the Company had recorded the expenses within the functional departments of the restructured activities (in millions):</t>
  </si>
  <si>
    <t>Impairment of Goodwill and Long-Lived Assets (Tables)</t>
  </si>
  <si>
    <t>Schedule of carrying amounts of goodwill</t>
  </si>
  <si>
    <t xml:space="preserve">The changes in the carrying amounts of goodwill during the first half of 2016 are as follows (in millions): Goodwill at January 30, 2016 2016 Adjustments 2016 Impairments 2016 Disposals Foreign Exchange Fluctuations Goodwill at July 30, 2016 North American Commercial $ 1,250 $ (2 ) $ — $ (19 ) $ — $ 1,229 North American Stores &amp; Online 657 — — — 3 660 International Operations 746 — (630 ) — 9 125 Consolidated $ 2,653 $ (2 ) $ (630 ) $ (19 ) $ 12 $ 2,014 </t>
  </si>
  <si>
    <t>Sale of businesses and assets (Tables)</t>
  </si>
  <si>
    <t>Disposal Groups, Including Discontinued Operations [Table Text Block]</t>
  </si>
  <si>
    <t>The table below shows the major classes of SPS’s assets and liabilities at the time of the disposition (in millions): ASSETS July 5, 2016 Receivables $ 51 Inventories 57 Other assets 4 Total assets $ 112 LIABILITIES Accounts payable and other current liabilities $ 12 Total liabilities $ 12</t>
  </si>
  <si>
    <t>Fair Value Measurements (Tables)</t>
  </si>
  <si>
    <t>Schedule of Carrying Values and Estimated Fair Values of Debt Obligations</t>
  </si>
  <si>
    <t>The following table shows the difference between the financial statement carrying value and fair value of the Company's debt obligations as of July 30, 2016 and January 30, 2016 (in millions). The fair values of these notes were determined based on quoted market prices and are classified as Level 1 measurements. July 30, 2016 January 30, 2016 Carrying Value Fair Value Carrying Value Fair Value January 2018 Notes $ 498 $ 506 $ 498 $ 496 January 2023 Notes 497 520 496 488</t>
  </si>
  <si>
    <t>Equity Based Employee Benefit Plans (Tables)</t>
  </si>
  <si>
    <t>Summary of Restricted Shares</t>
  </si>
  <si>
    <t>The following table summarizes the activity during the first half of 2016 related to Restricted Shares: Restricted Shares (1) Number of Shares (Millions) Weighted Average Grant Date Fair Value per Share Outstanding at January 30, 2016 7 $ 13.84 Granted 7 8.17 Vested (3 ) 13.74 Canceled (1 ) 13.39 Outstanding at July 30, 2016 10 $ 10.07 (1) Excludes performance share awards.</t>
  </si>
  <si>
    <t>Pension and Other Post-Retirement Benefit Plans (Tables)</t>
  </si>
  <si>
    <t>Summary of Total Net Periodic Cost</t>
  </si>
  <si>
    <t>The following tables present a summary of the total net periodic (benefit) cost recorded in the condensed consolidated statement of comprehensive income for the second quarter and first half of 2016 and 2015 related to the plans (in millions): 13 Weeks Ended July 30, 2016 Pension Plans Other Service cost $ 3 $ 1 Interest cost 6 — Expected return on plan assets (13 ) — Amortization of unrecognized losses and prior service costs 4 — Total cost $ — $ 1 13 Weeks Ended August 1, 2015 Pension Plans Other Service cost $ 4 $ — Interest cost 7 1 Expected return on plan assets (15 ) — Amortization of unrecognized losses and prior service costs 4 — Total cost $ — $ 1 26 Weeks Ended July 30, 2016 Pension Plans Other Service cost $ 6 $ 1 Interest cost 11 1 Expected return on plan assets (25 ) — Amortization of unrecognized losses and prior service costs 7 1 Total (benefit) cost $ (1 ) $ 3 26 Weeks Ended August 1, 2015 Pension Plans Other Service cost $ 9 $ — Interest cost 13 2 Expected return on plan assets (29 ) — Amortization of unrecognized losses and prior service costs 7 — Total cost $ — $ 2</t>
  </si>
  <si>
    <t>Stockholders' Equity (Tables)</t>
  </si>
  <si>
    <t>Changes in Accumulated Other Comprehensive Loss</t>
  </si>
  <si>
    <t>The following table details the changes in Accumulated other comprehensive loss ("AOCL") for the first half of 2016 (in millions): Foreign Currency Translation Adjustment Deferred Benefit Costs Accumulated Other Comprehensive Loss Balance at January 30, 2016 $ (792 ) $ (324 ) $ (1,116 ) Foreign currency translation adjustment 40 — 40 Reclassification adjustments: Amortization of deferred benefit costs (net of taxes of $0) — 8 8 Balance at July 30, 2016 $ (752 ) $ (316 ) $ (1,068 )</t>
  </si>
  <si>
    <t>Computation of Earnings Per Common Share (Tables)</t>
  </si>
  <si>
    <t>Computation of Basic and Diluted Earnings per Common Share</t>
  </si>
  <si>
    <t>The computation of basic and diluted earnings per share for the second quarter and first half of 2016 and 2015 is as follows (in millions, except per share data): 13 Weeks Ended 26 Weeks Ended July 30, 2016 August 1, 2015 July 30, 2016 August 1, 2015 Net (loss) income $ (766 ) $ 36 $ (725 ) $ 95 Denominator: Weighted-average common shares outstanding 648 641 647 640 Effect of dilutive securities: Employee stock options and restricted shares (including performance-based awards) — 6 — 6 Weighted-average common shares outstanding assuming dilution 648 647 647 646 Basic Earnings Per Common Share $ (1.18 ) $ 0.06 $ (1.12 ) $ 0.15 Diluted Earnings Per Common Share $ (1.18 ) $ 0.06 $ (1.12 ) $ 0.15</t>
  </si>
  <si>
    <t>Segment Reporting (Tables)</t>
  </si>
  <si>
    <t>Summary of Sales and Business Unit Income by Reportable Segment and Reconciliation of Business Unit Income from Continued Operations before Income Taxes</t>
  </si>
  <si>
    <t>The following is a summary of sales and business unit income by reportable segment and a reconciliation of business unit income to income before income taxes for the second quarter and first half of 2016 and 2015 (in millions): 13 Weeks Ended 26 Weeks Ended July 30, 2016 August 1, 2015 July 30, 2016 August 1, 2015 Sales North American Commercial $ 2,044 $ 2,049 $ 4,160 $ 4,157 North American Stores &amp; Online 1,987 2,108 4,234 4,479 International Operations 721 780 1,459 1,562 Total segment sales $ 4,752 $ 4,937 $ 9,853 $ 10,198 Business Unit Income (Loss) North American Commercial $ 146 $ 138 $ 294 $ 272 North American Stores &amp; Online 12 28 74 103 International Operations (14 ) (22 ) (32 ) (42 ) Business unit income 144 144 336 333 Merger termination fee (250 ) — (250 ) — Stock-based compensation (16 ) (17 ) (33 ) (34 ) Impairment of goodwill and long-lived assets (660 ) (1 ) (660 ) (23 ) Litigation costs (16 ) — (16 ) — Restructuring charges and costs related to strategic plans (11 ) (24 ) (21 ) (69 ) (Loss) gain related to sale of businesses and assets, net (16 ) — (49 ) 3 Interest and other expense, net (13 ) (36 ) (50 ) (50 ) Loss on early extinguishment of debt (26 ) — (26 ) — Merger-related costs — (10 ) (24 ) (20 ) (Loss) income before income taxes $ (864 ) $ 56 $ (793 ) $ 140</t>
  </si>
  <si>
    <t>Basis of Presentation  (Details)</t>
  </si>
  <si>
    <t>Length of Fiscal Period</t>
  </si>
  <si>
    <t>91 days</t>
  </si>
  <si>
    <t>182 days</t>
  </si>
  <si>
    <t>Restructuring Charges -2020 Restructuring Plan (Details) - USD ($)</t>
  </si>
  <si>
    <t>24 Months Ended</t>
  </si>
  <si>
    <t>Jan. 24, 2019</t>
  </si>
  <si>
    <t>2020 Restructuring Plan [Member]</t>
  </si>
  <si>
    <t>Planned Pre-Tax Cost Savings</t>
  </si>
  <si>
    <t>2020 Restructuring Plan [Member] | Cost of Goods Sold and Occupancy Costs [Member]</t>
  </si>
  <si>
    <t>2020 Restructuring Plan [Member] | Impairment of goodwill and long lived assets [Member]</t>
  </si>
  <si>
    <t>Product [Member] | 2020 Restructuring Plan [Member]</t>
  </si>
  <si>
    <t>costs to explore strategic alternative [Member] | 2020 Restructuring Plan [Member] | Selling, General and Administrative Expenses [Member]</t>
  </si>
  <si>
    <t>Scenario, Forecast [Member] | Deferred Compensation, Excluding Share-based Payments and Retirement Benefits [Member] | 2020 Restructuring Plan [Member]</t>
  </si>
  <si>
    <t>Scenario, Forecast [Member] | Chief Executive Officer [Member] | 2020 Restructuring Plan [Member]</t>
  </si>
  <si>
    <t>Restructuring Charges -2014 Restructuring Plan (Details) $ in Millions</t>
  </si>
  <si>
    <t>12 Months Ended</t>
  </si>
  <si>
    <t>Jul. 30, 2016USD ($)</t>
  </si>
  <si>
    <t>Aug. 01, 2015USD ($)</t>
  </si>
  <si>
    <t>Jan. 28, 2017USD ($)store</t>
  </si>
  <si>
    <t>Jan. 30, 2016USD ($)store</t>
  </si>
  <si>
    <t>Jan. 31, 2015USD ($)store</t>
  </si>
  <si>
    <t>Restructuring Reserve [Roll Forward]</t>
  </si>
  <si>
    <t>Approved Store Closures Through 2015 | store</t>
  </si>
  <si>
    <t>Number of Stores Closed | store</t>
  </si>
  <si>
    <t>Impairment of Long Lived Asset and Accelerated Depreciation</t>
  </si>
  <si>
    <t>Accrued restructuring balance as of January 30, 2016</t>
  </si>
  <si>
    <t>Adjustments</t>
  </si>
  <si>
    <t>Cash payments</t>
  </si>
  <si>
    <t>Foreign currency translations</t>
  </si>
  <si>
    <t>Accrued restructuring balance as of July 30, 2016</t>
  </si>
  <si>
    <t>2014 Restructuring Plan [Member] | Cost of Goods Sold and Occupancy Costs [Member]</t>
  </si>
  <si>
    <t>2014 Restructuring Plan [Member] | Selling, General and Administrative Expenses [Member]</t>
  </si>
  <si>
    <t>Employee Severance [Member] | 2014 Restructuring Plan [Member]</t>
  </si>
  <si>
    <t>Facility Closing [Member] | 2014 Restructuring Plan [Member]</t>
  </si>
  <si>
    <t>Restructuring Reserve, Noncurrent</t>
  </si>
  <si>
    <t>Other Restructuring [Member] | 2014 Restructuring Plan [Member]</t>
  </si>
  <si>
    <t>Deferred Rent [Member] | 2014 Restructuring Plan [Member]</t>
  </si>
  <si>
    <t>Scenario, Forecast [Member] | 2014 Restructuring Plan [Member]</t>
  </si>
  <si>
    <t>Restructuring Costs, Expected Store Closures | store</t>
  </si>
  <si>
    <t>Minimum [Member] | Scenario, Forecast [Member] | North American Stores &amp; Online [Member] | 2014 Restructuring Plan [Member]</t>
  </si>
  <si>
    <t>Minimum [Member] | Scenario, Forecast [Member] | North American Stores &amp; Online [Member] | Employee Severance [Member] | 2014 Restructuring Plan [Member]</t>
  </si>
  <si>
    <t>Restructuring Charges, Expected Charges</t>
  </si>
  <si>
    <t>Minimum [Member] | Scenario, Forecast [Member] | North American Stores &amp; Online [Member] | Facility Closing [Member] | 2014 Restructuring Plan [Member]</t>
  </si>
  <si>
    <t>Minimum [Member] | Scenario, Forecast [Member] | North American Stores &amp; Online [Member] | Other Restructuring [Member] | 2014 Restructuring Plan [Member]</t>
  </si>
  <si>
    <t>Maximum [Member] | Scenario, Forecast [Member] | North American Stores &amp; Online [Member] | 2014 Restructuring Plan [Member]</t>
  </si>
  <si>
    <t>Maximum [Member] | Scenario, Forecast [Member] | North American Stores &amp; Online [Member] | Employee Severance [Member] | 2014 Restructuring Plan [Member]</t>
  </si>
  <si>
    <t>Maximum [Member] | Scenario, Forecast [Member] | North American Stores &amp; Online [Member] | Facility Closing [Member] | 2014 Restructuring Plan [Member]</t>
  </si>
  <si>
    <t>Maximum [Member] | Scenario, Forecast [Member] | North American Stores &amp; Online [Member] | Other Restructuring [Member] | 2014 Restructuring Plan [Member]</t>
  </si>
  <si>
    <t>-Goodwill Impairment (Details) - USD ($) $ in Millions</t>
  </si>
  <si>
    <t>Goodwill [Line Items]</t>
  </si>
  <si>
    <t>Goodwill impairment</t>
  </si>
  <si>
    <t>International Operations [Member]</t>
  </si>
  <si>
    <t>Accumulated Goodwill Impairment Loss</t>
  </si>
  <si>
    <t>European Reporting Unit [Member] | International Operations [Member]</t>
  </si>
  <si>
    <t>- Goodwill (Details) - USD ($) $ in Millions</t>
  </si>
  <si>
    <t>Oct. 29, 2016</t>
  </si>
  <si>
    <t>May 02, 2015</t>
  </si>
  <si>
    <t>Goodwill [Roll Forward]</t>
  </si>
  <si>
    <t>Goodwill, beginning of period</t>
  </si>
  <si>
    <t>Goodwill, Other Changes</t>
  </si>
  <si>
    <t>Impairments</t>
  </si>
  <si>
    <t>Disposals</t>
  </si>
  <si>
    <t>Foreign exchange fluctuations</t>
  </si>
  <si>
    <t>Goodwill, end of period</t>
  </si>
  <si>
    <t>North American Commercial [Member]</t>
  </si>
  <si>
    <t>North American Stores &amp; Online [Member]</t>
  </si>
  <si>
    <t>European Operations [Member] | International Operations [Member]</t>
  </si>
  <si>
    <t>Long-Lived Assets</t>
  </si>
  <si>
    <t>Scenario, Forecast [Member]</t>
  </si>
  <si>
    <t>- Long Lived Assets (Details) - USD ($) $ in Millions</t>
  </si>
  <si>
    <t>Finite-Lived Intangible Assets [Line Items]</t>
  </si>
  <si>
    <t>Impairment of long-lived assets</t>
  </si>
  <si>
    <t>Impairment of long-lived assets- technology assets</t>
  </si>
  <si>
    <t>Impairment of long-lived assets related to store closures</t>
  </si>
  <si>
    <t>Sale of businesses and assets (Details) - USD ($)</t>
  </si>
  <si>
    <t>Apr. 30, 2016</t>
  </si>
  <si>
    <t>Jan. 28, 2017</t>
  </si>
  <si>
    <t>Disposal Group, Including Discontinued Operation, Balance Sheet Disclosures [Abstract]</t>
  </si>
  <si>
    <t>(Loss) gain on sale of businesses and assets</t>
  </si>
  <si>
    <t>Staples Print Solutions [Member]</t>
  </si>
  <si>
    <t>Income Statement, Balance Sheet and Additional Disclosures by Disposal Groups, Including Discontinued Operations [Line Items]</t>
  </si>
  <si>
    <t>Gain (Loss) on Disposition of Business</t>
  </si>
  <si>
    <t>Goodwill, Written off Related to Sale of Business Unit</t>
  </si>
  <si>
    <t>Impairment of Long-Lived Assets to be Disposed of</t>
  </si>
  <si>
    <t>Disposal Group, Including Discontinued Operation, Operating Income (Loss)</t>
  </si>
  <si>
    <t>Receivables</t>
  </si>
  <si>
    <t>Inventories</t>
  </si>
  <si>
    <t>Accounts payable and other current liabilities</t>
  </si>
  <si>
    <t>Total liabilities</t>
  </si>
  <si>
    <t>Staples Print Solutions [Member] | North American Commercial [Member]</t>
  </si>
  <si>
    <t>Disposal Group, Including Discontinued Operation, Consideration</t>
  </si>
  <si>
    <t>Minimum [Member] | Scenario, Forecast [Member] | Staples Print Solutions [Member]</t>
  </si>
  <si>
    <t>Maximum [Member] | Scenario, Forecast [Member] | Staples Print Solutions [Member]</t>
  </si>
  <si>
    <t>Income Taxes (Details) - USD ($) $ in Millions</t>
  </si>
  <si>
    <t>Effective Income Tax Rate Reconciliation, Percent</t>
  </si>
  <si>
    <t>11.30%</t>
  </si>
  <si>
    <t>35.40%</t>
  </si>
  <si>
    <t>8.60%</t>
  </si>
  <si>
    <t>32.20%</t>
  </si>
  <si>
    <t>Goodwill, Impairment Loss</t>
  </si>
  <si>
    <t>Debt and Credit agreements (Details)</t>
  </si>
  <si>
    <t>Jul. 30, 2016USD ($)Rate</t>
  </si>
  <si>
    <t>Commercial Paper [Member]</t>
  </si>
  <si>
    <t>Debt Instrument [Line Items]</t>
  </si>
  <si>
    <t>Maximum Borrowing Capacity of Commercial Paper Program</t>
  </si>
  <si>
    <t>Commercial Paper</t>
  </si>
  <si>
    <t>Weighted Average Remaining Maturity Of Commerical Paper</t>
  </si>
  <si>
    <t>14 days</t>
  </si>
  <si>
    <t>Revolving Credit Facility [Member]</t>
  </si>
  <si>
    <t>Line of Credit Facility, Current Borrowing Capacity</t>
  </si>
  <si>
    <t>Line of Credit Facility, Increase (Decrease), Other, Net</t>
  </si>
  <si>
    <t>Short-term Debt, Weighted Average Interest Rate | Rate</t>
  </si>
  <si>
    <t>1.30%</t>
  </si>
  <si>
    <t>Short-term Debt, Maximum Amount Outstanding During Period</t>
  </si>
  <si>
    <t>Fair Value Measurements Recurring Fair Value Measurement (Details) $ in Millions</t>
  </si>
  <si>
    <t>Recurring [Member] | Level 1 [Member]</t>
  </si>
  <si>
    <t>Fair Value, Assets and Liabilities Measured on Recurring and Nonrecurring Basis [Line Items]</t>
  </si>
  <si>
    <t>Money market funds</t>
  </si>
  <si>
    <t>Fair Value Measurements Carrying Value and Fair Value (Details) - Senior Notes [Member] - USD ($) $ in Millions</t>
  </si>
  <si>
    <t>January 2018 Notes [Member] | Reported Value Measurement [Member]</t>
  </si>
  <si>
    <t>Fair Value, Balance Sheet Grouping, Financial Statement Captions [Line Items]</t>
  </si>
  <si>
    <t>Long-term Debt, Fair Value</t>
  </si>
  <si>
    <t>January 2018 Notes [Member] | Estimate of Fair Value Measurement [Member]</t>
  </si>
  <si>
    <t>January 2023 Notes [Member] | Reported Value Measurement [Member]</t>
  </si>
  <si>
    <t>January 2023 Notes [Member] | Estimate of Fair Value Measurement [Member]</t>
  </si>
  <si>
    <t>Proposed Acquisition of Office Depot (Details) - USD ($) $ in Millions</t>
  </si>
  <si>
    <t>May 19, 2016</t>
  </si>
  <si>
    <t>May 16, 2016</t>
  </si>
  <si>
    <t>Feb. 02, 2016</t>
  </si>
  <si>
    <t>Feb. 04, 2015</t>
  </si>
  <si>
    <t>Business Acquisition [Line Items]</t>
  </si>
  <si>
    <t>Merger-related costs</t>
  </si>
  <si>
    <t>Proceeds from Issuance of Long-term Debt and Capital Securities, Net</t>
  </si>
  <si>
    <t>interest and fees paid related to transaction financing arrangements</t>
  </si>
  <si>
    <t>cash payment into escrow account</t>
  </si>
  <si>
    <t>Interest Paid</t>
  </si>
  <si>
    <t>Office Depot [Member]</t>
  </si>
  <si>
    <t>February 2015 Term Loan [Member] | Term Loan [Member]</t>
  </si>
  <si>
    <t>Debt Instrument, Term</t>
  </si>
  <si>
    <t>6 years</t>
  </si>
  <si>
    <t>Debt Instrument, Face Amount</t>
  </si>
  <si>
    <t>February 2016 Term Loan [Member] | Term Loan [Member]</t>
  </si>
  <si>
    <t>Deposit Liabilities, Accrued Interest</t>
  </si>
  <si>
    <t>Interest Expense, Debt</t>
  </si>
  <si>
    <t>Deferred Finance Costs, Current, Net</t>
  </si>
  <si>
    <t>Interest Income, Other</t>
  </si>
  <si>
    <t>Debt Instrument, Discount, Percent of Par Value</t>
  </si>
  <si>
    <t>1.00%</t>
  </si>
  <si>
    <t>Debt Related Commitment Fees and Debt Issuance Costs</t>
  </si>
  <si>
    <t>February 2016 Term Loan [Member] | Term Loan [Member] | restricted cash location [Domain]</t>
  </si>
  <si>
    <t>Unamortized Loan Commitment and Origination Fees and Unamortized Discounts or Premiums</t>
  </si>
  <si>
    <t>Revolving Credit Facility [Member] | Asset-Based Revolving Credit Facility [Member]</t>
  </si>
  <si>
    <t>Line of Credit Facility, Expiration Period</t>
  </si>
  <si>
    <t>5 years</t>
  </si>
  <si>
    <t>Line of Credit Facility, Maximum Borrowing Capacity</t>
  </si>
  <si>
    <t>Customer Contracts [Member] | Office Depot [Member]</t>
  </si>
  <si>
    <t>Projected Contract Revenue, Contracts to be Sold</t>
  </si>
  <si>
    <t>Equity Based Employee Benefit Plans Restricted Stock (Details) - Restricted Stock [Member] shares in Millions</t>
  </si>
  <si>
    <t>Jul. 30, 2016$ / sharesshares</t>
  </si>
  <si>
    <t>Number of Shares</t>
  </si>
  <si>
    <t>Outstanding at January 30, 2016 | shares</t>
  </si>
  <si>
    <t>Granted | shares</t>
  </si>
  <si>
    <t>Vested | shares</t>
  </si>
  <si>
    <t>Canceled | shares</t>
  </si>
  <si>
    <t>Outstanding at July 30, 2016 | shares</t>
  </si>
  <si>
    <t>Weighted Average Grant Date Fair Value Per Share (in dollars per share)</t>
  </si>
  <si>
    <t>Outstanding at January 30, 2016 | $ / shares</t>
  </si>
  <si>
    <t>Granted | $ / shares</t>
  </si>
  <si>
    <t>Vested | $ / shares</t>
  </si>
  <si>
    <t>Canceled | $ / shares</t>
  </si>
  <si>
    <t>Outstanding at July 30, 2016 | $ / shares</t>
  </si>
  <si>
    <t>Equity Based Employee Benefit Plans Additional Disclosures (Details) - USD ($) shares in Millions, $ in Millions</t>
  </si>
  <si>
    <t>Share-based Compensation Arrangement by Share-based Payment Award [Line Items]</t>
  </si>
  <si>
    <t>Unamortized Stock Compensation Expense Cost Not yet Recognized</t>
  </si>
  <si>
    <t>Performance Shares [Abstract]</t>
  </si>
  <si>
    <t>Change in Performance Share Awards Earned Due to Performance</t>
  </si>
  <si>
    <t>25.00%</t>
  </si>
  <si>
    <t>Vesting of Performance Shares, Vesting Tranche Based on Satisfaction of Sales Growth Metrics</t>
  </si>
  <si>
    <t>50.00%</t>
  </si>
  <si>
    <t>Vesting of Performance Shares, Vesting Tranche Based on Achievement of Certain Return on Net Assets Percentage Targets</t>
  </si>
  <si>
    <t>Share-based Compensation Arrangement, Performance Shares, Actual Change in Performance Share Award Earned</t>
  </si>
  <si>
    <t>Employee Stock Purchase Plan [Abstract]</t>
  </si>
  <si>
    <t>Stock Issued During Period, Shares, Employee Stock Ownership Plan</t>
  </si>
  <si>
    <t>April 2013 Grant [Member]</t>
  </si>
  <si>
    <t>Shares issued pursuant to the Amended and Restated Employee Stock Purchase Plan</t>
  </si>
  <si>
    <t>March 2014 and March 2015 PS Grants [Member]</t>
  </si>
  <si>
    <t>Target Number of Shares in Tranche Each Year</t>
  </si>
  <si>
    <t>Aggregate Grant Date Fair Value of Shares in Tranche</t>
  </si>
  <si>
    <t>Minimum [Member]</t>
  </si>
  <si>
    <t>Performance Shares Payout, as a Percentage of Target</t>
  </si>
  <si>
    <t>Maximum [Member]</t>
  </si>
  <si>
    <t>200.00%</t>
  </si>
  <si>
    <t>Share-based Compensation Award, Tranche One [Member] | April 2016 Grant [Member]</t>
  </si>
  <si>
    <t>Pension and Other Post-Retirement Benefit Plans (Details) - USD ($) $ in Millions</t>
  </si>
  <si>
    <t>Pension Plan [Member]</t>
  </si>
  <si>
    <t>Defined Benefit Plans and Other Postretirement Benefit Plans Table Text Block [Line Items]</t>
  </si>
  <si>
    <t>Service cost</t>
  </si>
  <si>
    <t>Interest cost</t>
  </si>
  <si>
    <t>Expected return on plan assets</t>
  </si>
  <si>
    <t>Amortization of unrecognized losses and prior service costs</t>
  </si>
  <si>
    <t>Total (benefit) cost</t>
  </si>
  <si>
    <t>Other Postretirement Benefit Plan [Member]</t>
  </si>
  <si>
    <t>-Changes in AOCL (Details) $ in Millions</t>
  </si>
  <si>
    <t>AOCI Attributable to Parent, Net of Tax [Roll Forward]</t>
  </si>
  <si>
    <t>Balance at January 30, 2016</t>
  </si>
  <si>
    <t>Balance at July 30, 2016</t>
  </si>
  <si>
    <t>Parent [Member]</t>
  </si>
  <si>
    <t>Foreign currency translation adjustment</t>
  </si>
  <si>
    <t>Amortization of deferred benefit costs (net of taxes of $0)</t>
  </si>
  <si>
    <t>Other Comprehensive Income (Loss), Reclassification Adjustment from AOCI, Pension and Other Postretirement Benefit Plans, for Net Gain (Loss), Tax</t>
  </si>
  <si>
    <t>Parent [Member] | Foreign Currency Adjustment [Member]</t>
  </si>
  <si>
    <t>Parent [Member] | Defined Benefit Cost [Member]</t>
  </si>
  <si>
    <t>2011 Repurchase Plan [Member]</t>
  </si>
  <si>
    <t>Stock Repurchase Program, Remaining Authorized Repurchase Amount</t>
  </si>
  <si>
    <t>Computation of Earnings Per Common Share  (Details) - USD ($) $ / shares in Units, shares in Millions, $ in Millions</t>
  </si>
  <si>
    <t>Numerator:</t>
  </si>
  <si>
    <t>Denominator:</t>
  </si>
  <si>
    <t>Weighted-average common shares outstanding</t>
  </si>
  <si>
    <t>Effect of dilutive securities</t>
  </si>
  <si>
    <t>Employee stock options and restricted shares (including performance-based awards)</t>
  </si>
  <si>
    <t>Weighted-average common shares outstanding assuming dilution</t>
  </si>
  <si>
    <t>Antidilutive Securities Excluded from Computation of Earnings Per Share</t>
  </si>
  <si>
    <t>Segment Reporting (Details) $ in Millions</t>
  </si>
  <si>
    <t>Jul. 30, 2016USD ($)segment</t>
  </si>
  <si>
    <t>May 02, 2015USD ($)</t>
  </si>
  <si>
    <t>Segment Reporting Information</t>
  </si>
  <si>
    <t>Number of Reportable Segments | segment</t>
  </si>
  <si>
    <t>Business unit income</t>
  </si>
  <si>
    <t>Litigation costs</t>
  </si>
  <si>
    <t>Restructuring charges and costs related to strategic plans</t>
  </si>
  <si>
    <t>Interest and other expense, net</t>
  </si>
  <si>
    <t>Commitments and Contingencies (Details) card in Thousands, € in Millions, $ in Millions</t>
  </si>
  <si>
    <t>Apr. 22, 2015EUR (€)</t>
  </si>
  <si>
    <t>Feb. 26, 2014USD ($)</t>
  </si>
  <si>
    <t>Jan. 30, 2016EUR (€)</t>
  </si>
  <si>
    <t>Jan. 31, 2015USD ($)</t>
  </si>
  <si>
    <t>Jan. 30, 2016USD ($)</t>
  </si>
  <si>
    <t>Feb. 01, 2014USD ($)</t>
  </si>
  <si>
    <t>Dec. 31, 2014cardstore</t>
  </si>
  <si>
    <t>Loss Contingencies [Line Items]</t>
  </si>
  <si>
    <t>Loss Contingency, Estimate of Possible Loss</t>
  </si>
  <si>
    <t>Printing Systems Division [Member]</t>
  </si>
  <si>
    <t>Preliminary loss on disposal</t>
  </si>
  <si>
    <t>Amount of working capital adjustment in dispute | €</t>
  </si>
  <si>
    <t>Payment to purchase in satisfaction of a claim for advance payment of the purchase price adjustment amount that is not in dispute | €</t>
  </si>
  <si>
    <t>United States [Member]</t>
  </si>
  <si>
    <t>Number of stores | store</t>
  </si>
  <si>
    <t>compensatory damages [Member]</t>
  </si>
  <si>
    <t>Loss Contingency, Damages Awarded, Value</t>
  </si>
  <si>
    <t>punitive damages [Member]</t>
  </si>
  <si>
    <t>judgment notwithstanding the verdict</t>
  </si>
  <si>
    <t>attorneys fees and other costs [Member]</t>
  </si>
  <si>
    <t>PNI Data Security Incident Costs [Member]</t>
  </si>
  <si>
    <t>PNI data security incident costs</t>
  </si>
  <si>
    <t>Data Security Incident [Member] | United States [Member]</t>
  </si>
  <si>
    <t>Number of payment cards affected | car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9151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650423472</v>
      </c>
    </row>
    <row r="12" spans="1:3">
      <c t="s" r="A12" s="4">
        <v>19</v>
      </c>
      <c t="n" r="B12" s="6">
        <v>2016</v>
      </c>
    </row>
    <row r="13" spans="1:3">
      <c t="s" r="A13" s="4">
        <v>20</v>
      </c>
      <c t="s" r="B13" s="5">
        <v>21</v>
      </c>
    </row>
    <row r="14" spans="1:3">
      <c t="s" r="A14" s="4">
        <v>22</v>
      </c>
      <c t="s" r="B14" s="4">
        <v>23</v>
      </c>
    </row>
    <row r="15" spans="1:3">
      <c t="s" r="A15" s="4">
        <v>24</v>
      </c>
      <c t="s" r="B15" s="4">
        <v>25</v>
      </c>
    </row>
    <row r="16" spans="1:3">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75</v>
      </c>
      <c t="n" r="C3" s="7">
        <v>825</v>
      </c>
    </row>
    <row r="4" spans="1:3">
      <c t="s" r="A4" s="4">
        <v>31</v>
      </c>
      <c t="n" r="B4" s="6">
        <v>1808</v>
      </c>
      <c t="n" r="C4" s="6">
        <v>1899</v>
      </c>
    </row>
    <row r="5" spans="1:3">
      <c t="s" r="A5" s="4">
        <v>32</v>
      </c>
      <c t="n" r="B5" s="6">
        <v>2233</v>
      </c>
      <c t="n" r="C5" s="6">
        <v>2078</v>
      </c>
    </row>
    <row r="6" spans="1:3">
      <c t="s" r="A6" s="4">
        <v>33</v>
      </c>
      <c t="n" r="B6" s="6">
        <v>432</v>
      </c>
      <c t="n" r="C6" s="6">
        <v>310</v>
      </c>
    </row>
    <row r="7" spans="1:3">
      <c t="s" r="A7" s="4">
        <v>34</v>
      </c>
      <c t="n" r="B7" s="6">
        <v>5248</v>
      </c>
      <c t="n" r="C7" s="6">
        <v>5112</v>
      </c>
    </row>
    <row r="8" spans="1:3">
      <c t="s" r="A8" s="3">
        <v>35</v>
      </c>
    </row>
    <row r="9" spans="1:3">
      <c t="s" r="A9" s="4">
        <v>36</v>
      </c>
      <c t="n" r="B9" s="6">
        <v>1465</v>
      </c>
      <c t="n" r="C9" s="6">
        <v>1586</v>
      </c>
    </row>
    <row r="10" spans="1:3">
      <c t="s" r="A10" s="4">
        <v>37</v>
      </c>
      <c t="n" r="B10" s="6">
        <v>246</v>
      </c>
      <c t="n" r="C10" s="6">
        <v>274</v>
      </c>
    </row>
    <row r="11" spans="1:3">
      <c t="s" r="A11" s="4">
        <v>38</v>
      </c>
      <c t="n" r="B11" s="6">
        <v>2014</v>
      </c>
      <c t="n" r="C11" s="6">
        <v>2653</v>
      </c>
    </row>
    <row r="12" spans="1:3">
      <c t="s" r="A12" s="4">
        <v>39</v>
      </c>
      <c t="n" r="B12" s="6">
        <v>510</v>
      </c>
      <c t="n" r="C12" s="6">
        <v>547</v>
      </c>
    </row>
    <row r="13" spans="1:3">
      <c t="s" r="A13" s="4">
        <v>40</v>
      </c>
      <c t="n" r="B13" s="6">
        <v>9483</v>
      </c>
      <c t="n" r="C13" s="6">
        <v>10172</v>
      </c>
    </row>
    <row r="14" spans="1:3">
      <c t="s" r="A14" s="3">
        <v>41</v>
      </c>
    </row>
    <row r="15" spans="1:3">
      <c t="s" r="A15" s="4">
        <v>42</v>
      </c>
      <c t="n" r="B15" s="6">
        <v>2049</v>
      </c>
      <c t="n" r="C15" s="6">
        <v>1894</v>
      </c>
    </row>
    <row r="16" spans="1:3">
      <c t="s" r="A16" s="4">
        <v>43</v>
      </c>
      <c t="n" r="B16" s="6">
        <v>1143</v>
      </c>
      <c t="n" r="C16" s="6">
        <v>1353</v>
      </c>
    </row>
    <row r="17" spans="1:3">
      <c t="s" r="A17" s="4">
        <v>44</v>
      </c>
      <c t="n" r="B17" s="6">
        <v>207</v>
      </c>
      <c t="n" r="C17" s="6">
        <v>17</v>
      </c>
    </row>
    <row r="18" spans="1:3">
      <c t="s" r="A18" s="4">
        <v>45</v>
      </c>
      <c t="n" r="B18" s="6">
        <v>3399</v>
      </c>
      <c t="n" r="C18" s="6">
        <v>3264</v>
      </c>
    </row>
    <row r="19" spans="1:3">
      <c t="s" r="A19" s="4">
        <v>46</v>
      </c>
      <c t="n" r="B19" s="6">
        <v>1015</v>
      </c>
      <c t="n" r="C19" s="6">
        <v>1018</v>
      </c>
    </row>
    <row r="20" spans="1:3">
      <c t="s" r="A20" s="4">
        <v>47</v>
      </c>
      <c t="n" r="B20" s="6">
        <v>497</v>
      </c>
      <c t="n" r="C20" s="6">
        <v>506</v>
      </c>
    </row>
    <row r="21" spans="1:3">
      <c t="s" r="A21" s="3">
        <v>48</v>
      </c>
    </row>
    <row r="22" spans="1:3">
      <c t="s" r="A22" s="4">
        <v>49</v>
      </c>
      <c t="n" r="B22" s="6">
        <v>0</v>
      </c>
      <c t="n" r="C22" s="6">
        <v>0</v>
      </c>
    </row>
    <row r="23" spans="1:3">
      <c t="s" r="A23" s="4">
        <v>50</v>
      </c>
      <c t="n" r="B23" s="6">
        <v>1</v>
      </c>
      <c t="n" r="C23" s="6">
        <v>1</v>
      </c>
    </row>
    <row r="24" spans="1:3">
      <c t="s" r="A24" s="4">
        <v>51</v>
      </c>
      <c t="n" r="B24" s="6">
        <v>5029</v>
      </c>
      <c t="n" r="C24" s="6">
        <v>5010</v>
      </c>
    </row>
    <row r="25" spans="1:3">
      <c t="s" r="A25" s="4">
        <v>52</v>
      </c>
      <c t="n" r="B25" s="6">
        <v>-1068</v>
      </c>
      <c t="n" r="C25" s="6">
        <v>-1116</v>
      </c>
    </row>
    <row r="26" spans="1:3">
      <c t="s" r="A26" s="4">
        <v>53</v>
      </c>
      <c t="n" r="B26" s="6">
        <v>6021</v>
      </c>
      <c t="n" r="C26" s="6">
        <v>6900</v>
      </c>
    </row>
    <row r="27" spans="1:3">
      <c t="s" r="A27" s="4">
        <v>54</v>
      </c>
      <c t="n" r="B27" s="6">
        <v>-5419</v>
      </c>
      <c t="n" r="C27" s="6">
        <v>-5419</v>
      </c>
    </row>
    <row r="28" spans="1:3">
      <c t="s" r="A28" s="4">
        <v>55</v>
      </c>
      <c t="n" r="B28" s="6">
        <v>4564</v>
      </c>
      <c t="n" r="C28" s="6">
        <v>5376</v>
      </c>
    </row>
    <row r="29" spans="1:3">
      <c t="s" r="A29" s="4">
        <v>56</v>
      </c>
      <c t="n" r="B29" s="6">
        <v>8</v>
      </c>
      <c t="n" r="C29" s="6">
        <v>8</v>
      </c>
    </row>
    <row r="30" spans="1:3">
      <c t="s" r="A30" s="4">
        <v>57</v>
      </c>
      <c t="n" r="B30" s="6">
        <v>4572</v>
      </c>
      <c t="n" r="C30" s="6">
        <v>5384</v>
      </c>
    </row>
    <row r="31" spans="1:3">
      <c t="s" r="A31" s="4">
        <v>58</v>
      </c>
      <c t="n" r="B31" s="7">
        <v>9483</v>
      </c>
      <c t="n" r="C31" s="7">
        <v>10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t="s" r="A1" s="1">
        <v>197</v>
      </c>
      <c t="s" r="B1" s="2">
        <v>1</v>
      </c>
    </row>
    <row r="2" spans="1:2">
      <c t="s" r="B2" s="2">
        <v>2</v>
      </c>
    </row>
    <row r="3" spans="1:2">
      <c t="s" r="A3" s="3">
        <v>198</v>
      </c>
    </row>
    <row r="4" spans="1:2">
      <c t="s" r="A4" s="4">
        <v>199</v>
      </c>
      <c t="s" r="B4" s="4">
        <v>200</v>
      </c>
    </row>
    <row r="5" spans="1:2">
      <c t="s" r="A5" s="4">
        <v>201</v>
      </c>
    </row>
    <row r="6" spans="1:2">
      <c t="s" r="A6" s="3">
        <v>198</v>
      </c>
    </row>
    <row r="7" spans="1:2">
      <c t="s" r="A7" s="4">
        <v>202</v>
      </c>
      <c t="s" r="B7" s="4">
        <v>203</v>
      </c>
    </row>
    <row r="8" spans="1:2">
      <c t="s" r="A8" s="4">
        <v>199</v>
      </c>
      <c t="s" r="B8"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150</v>
      </c>
    </row>
    <row r="4" spans="1:2">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8</v>
      </c>
      <c t="s" r="B1" s="2">
        <v>1</v>
      </c>
    </row>
    <row r="2" spans="1:2">
      <c t="s" r="B2" s="2">
        <v>2</v>
      </c>
    </row>
    <row r="3" spans="1:2">
      <c t="s" r="A3" s="3">
        <v>154</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1</v>
      </c>
      <c t="s" r="B1" s="2">
        <v>1</v>
      </c>
    </row>
    <row r="2" spans="1:2">
      <c t="s" r="B2" s="2">
        <v>2</v>
      </c>
    </row>
    <row r="3" spans="1:2">
      <c t="s" r="A3" s="3">
        <v>166</v>
      </c>
    </row>
    <row r="4" spans="1:2">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4</v>
      </c>
      <c t="s" r="B1" s="2">
        <v>1</v>
      </c>
    </row>
    <row r="2" spans="1:2">
      <c t="s" r="B2" s="2">
        <v>2</v>
      </c>
    </row>
    <row r="3" spans="1:2">
      <c t="s" r="A3" s="3">
        <v>174</v>
      </c>
    </row>
    <row r="4" spans="1:2">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17</v>
      </c>
      <c t="s" r="B1" s="2">
        <v>1</v>
      </c>
    </row>
    <row r="2" spans="1:2">
      <c t="s" r="B2" s="2">
        <v>2</v>
      </c>
    </row>
    <row r="3" spans="1:2">
      <c t="s" r="A3" s="3">
        <v>178</v>
      </c>
    </row>
    <row r="4" spans="1:2">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0</v>
      </c>
      <c t="s" r="B1" s="2">
        <v>1</v>
      </c>
    </row>
    <row r="2" spans="1:2">
      <c t="s" r="B2" s="2">
        <v>2</v>
      </c>
    </row>
    <row r="3" spans="1:2">
      <c t="s" r="A3" s="3">
        <v>182</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3</v>
      </c>
      <c t="s" r="B1" s="2">
        <v>1</v>
      </c>
    </row>
    <row r="2" spans="1:2">
      <c t="s" r="B2" s="2">
        <v>2</v>
      </c>
    </row>
    <row r="3" spans="1:2">
      <c t="s" r="A3" s="3">
        <v>186</v>
      </c>
    </row>
    <row r="4" spans="1:2">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90</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9</v>
      </c>
      <c t="s" r="B1" s="2">
        <v>2</v>
      </c>
      <c t="s" r="C1" s="2">
        <v>28</v>
      </c>
    </row>
    <row r="2" spans="1:3">
      <c t="s" r="A2" s="3">
        <v>60</v>
      </c>
    </row>
    <row r="3" spans="1:3">
      <c t="s" r="A3" s="4">
        <v>61</v>
      </c>
      <c t="n" r="B3" s="8">
        <v>0.01</v>
      </c>
      <c t="n" r="C3" s="8">
        <v>0.01</v>
      </c>
    </row>
    <row r="4" spans="1:3">
      <c t="s" r="A4" s="4">
        <v>62</v>
      </c>
      <c t="n" r="B4" s="6">
        <v>5000000</v>
      </c>
      <c t="n" r="C4" s="6">
        <v>5000000</v>
      </c>
    </row>
    <row r="5" spans="1:3">
      <c t="s" r="A5" s="4">
        <v>63</v>
      </c>
      <c t="n" r="B5" s="6">
        <v>0</v>
      </c>
      <c t="n" r="C5" s="6">
        <v>0</v>
      </c>
    </row>
    <row r="6" spans="1:3">
      <c t="s" r="A6" s="4">
        <v>64</v>
      </c>
      <c t="n" r="B6" s="9">
        <v>0.0005999999999999999</v>
      </c>
      <c t="n" r="C6" s="9">
        <v>0.0005999999999999999</v>
      </c>
    </row>
    <row r="7" spans="1:3">
      <c t="s" r="A7" s="4">
        <v>65</v>
      </c>
      <c t="n" r="B7" s="6">
        <v>2100000000</v>
      </c>
      <c t="n" r="C7" s="6">
        <v>2100000000</v>
      </c>
    </row>
    <row r="8" spans="1:3">
      <c t="s" r="A8" s="4">
        <v>66</v>
      </c>
      <c t="n" r="B8" s="6">
        <v>951657980</v>
      </c>
      <c t="n" r="C8" s="6">
        <v>946964792</v>
      </c>
    </row>
    <row r="9" spans="1:3">
      <c t="s" r="A9" s="4">
        <v>67</v>
      </c>
      <c t="n" r="B9" s="6">
        <v>650416791</v>
      </c>
      <c t="n" r="C9" s="6">
        <v>645723603</v>
      </c>
    </row>
    <row r="10" spans="1:3">
      <c t="s" r="A10" s="4">
        <v>68</v>
      </c>
      <c t="n" r="B10" s="6">
        <v>301241189</v>
      </c>
      <c t="n" r="C10" s="6">
        <v>301241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9</v>
      </c>
      <c t="s" r="B1" s="2">
        <v>70</v>
      </c>
      <c t="s" r="D1" s="2">
        <v>1</v>
      </c>
    </row>
    <row r="2" spans="1:5">
      <c t="s" r="B2" s="2">
        <v>2</v>
      </c>
      <c t="s" r="C2" s="2">
        <v>71</v>
      </c>
      <c t="s" r="D2" s="2">
        <v>2</v>
      </c>
      <c t="s" r="E2" s="2">
        <v>71</v>
      </c>
    </row>
    <row r="3" spans="1:5">
      <c t="s" r="A3" s="3">
        <v>136</v>
      </c>
    </row>
    <row r="4" spans="1:5">
      <c t="s" r="A4" s="4">
        <v>230</v>
      </c>
      <c t="s" r="B4" s="4">
        <v>231</v>
      </c>
      <c t="s" r="C4" s="4">
        <v>231</v>
      </c>
      <c t="s" r="D4" s="4">
        <v>232</v>
      </c>
      <c t="s" r="E4" s="4">
        <v>2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33</v>
      </c>
      <c t="s" r="B1" s="2">
        <v>70</v>
      </c>
      <c t="s" r="D1" s="2">
        <v>1</v>
      </c>
      <c t="s" r="F1" s="2">
        <v>234</v>
      </c>
    </row>
    <row r="2" spans="1:6">
      <c t="s" r="B2" s="2">
        <v>2</v>
      </c>
      <c t="s" r="C2" s="2">
        <v>71</v>
      </c>
      <c t="s" r="D2" s="2">
        <v>2</v>
      </c>
      <c t="s" r="E2" s="2">
        <v>71</v>
      </c>
      <c t="s" r="F2" s="2">
        <v>235</v>
      </c>
    </row>
    <row r="3" spans="1:6">
      <c t="s" r="A3" s="3">
        <v>198</v>
      </c>
    </row>
    <row r="4" spans="1:6">
      <c t="s" r="A4" s="4">
        <v>147</v>
      </c>
      <c t="n" r="B4" s="7">
        <v>-1000000</v>
      </c>
      <c t="n" r="C4" s="7">
        <v>23000000</v>
      </c>
      <c t="n" r="D4" s="7">
        <v>10000000</v>
      </c>
      <c t="n" r="E4" s="7">
        <v>64000000</v>
      </c>
    </row>
    <row r="5" spans="1:6">
      <c t="s" r="A5" s="4">
        <v>236</v>
      </c>
    </row>
    <row r="6" spans="1:6">
      <c t="s" r="A6" s="3">
        <v>198</v>
      </c>
    </row>
    <row r="7" spans="1:6">
      <c t="s" r="A7" s="4">
        <v>237</v>
      </c>
      <c t="n" r="B7" s="6">
        <v>300000000</v>
      </c>
      <c t="n" r="D7" s="7">
        <v>300000000</v>
      </c>
    </row>
    <row r="8" spans="1:6">
      <c t="s" r="A8" s="4">
        <v>238</v>
      </c>
    </row>
    <row r="9" spans="1:6">
      <c t="s" r="A9" s="3">
        <v>198</v>
      </c>
    </row>
    <row r="10" spans="1:6">
      <c t="s" r="A10" s="4">
        <v>147</v>
      </c>
      <c t="n" r="B10" s="6">
        <v>4000000</v>
      </c>
    </row>
    <row r="11" spans="1:6">
      <c t="s" r="A11" s="4">
        <v>239</v>
      </c>
    </row>
    <row r="12" spans="1:6">
      <c t="s" r="A12" s="3">
        <v>198</v>
      </c>
    </row>
    <row r="13" spans="1:6">
      <c t="s" r="A13" s="4">
        <v>147</v>
      </c>
      <c t="n" r="B13" s="6">
        <v>2000000</v>
      </c>
    </row>
    <row r="14" spans="1:6">
      <c t="s" r="A14" s="4">
        <v>240</v>
      </c>
    </row>
    <row r="15" spans="1:6">
      <c t="s" r="A15" s="3">
        <v>198</v>
      </c>
    </row>
    <row r="16" spans="1:6">
      <c t="s" r="A16" s="4">
        <v>147</v>
      </c>
      <c t="n" r="B16" s="6">
        <v>6000000</v>
      </c>
    </row>
    <row r="17" spans="1:6">
      <c t="s" r="A17" s="4">
        <v>241</v>
      </c>
    </row>
    <row r="18" spans="1:6">
      <c t="s" r="A18" s="3">
        <v>198</v>
      </c>
    </row>
    <row r="19" spans="1:6">
      <c t="s" r="A19" s="4">
        <v>147</v>
      </c>
      <c t="n" r="B19" s="7">
        <v>6000000</v>
      </c>
    </row>
    <row r="20" spans="1:6">
      <c t="s" r="A20" s="4">
        <v>242</v>
      </c>
    </row>
    <row r="21" spans="1:6">
      <c t="s" r="A21" s="3">
        <v>198</v>
      </c>
    </row>
    <row r="22" spans="1:6">
      <c t="s" r="A22" s="4">
        <v>147</v>
      </c>
      <c t="n" r="F22" s="7">
        <v>166740</v>
      </c>
    </row>
    <row r="23" spans="1:6">
      <c t="s" r="A23" s="4">
        <v>243</v>
      </c>
    </row>
    <row r="24" spans="1:6">
      <c t="s" r="A24" s="3">
        <v>198</v>
      </c>
    </row>
    <row r="25" spans="1:6">
      <c t="s" r="A25" s="4">
        <v>147</v>
      </c>
      <c t="n" r="F25" s="7">
        <v>87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 customWidth="1" max="7" min="7" width="26"/>
    <col customWidth="1" max="8" min="8" width="26"/>
  </cols>
  <sheetData>
    <row r="1" spans="1:8">
      <c t="s" r="A1" s="1">
        <v>244</v>
      </c>
      <c t="s" r="B1" s="2">
        <v>70</v>
      </c>
      <c t="s" r="D1" s="2">
        <v>1</v>
      </c>
      <c t="s" r="F1" s="2">
        <v>245</v>
      </c>
    </row>
    <row r="2" spans="1:8">
      <c t="s" r="B2" s="2">
        <v>246</v>
      </c>
      <c t="s" r="C2" s="2">
        <v>247</v>
      </c>
      <c t="s" r="D2" s="2">
        <v>246</v>
      </c>
      <c t="s" r="E2" s="2">
        <v>247</v>
      </c>
      <c t="s" r="F2" s="2">
        <v>248</v>
      </c>
      <c t="s" r="G2" s="2">
        <v>249</v>
      </c>
      <c t="s" r="H2" s="2">
        <v>250</v>
      </c>
    </row>
    <row r="3" spans="1:8">
      <c t="s" r="A3" s="3">
        <v>251</v>
      </c>
    </row>
    <row r="4" spans="1:8">
      <c t="s" r="A4" s="4">
        <v>80</v>
      </c>
      <c t="n" r="B4" s="7">
        <v>-1</v>
      </c>
      <c t="n" r="C4" s="7">
        <v>23</v>
      </c>
      <c t="n" r="D4" s="7">
        <v>10</v>
      </c>
      <c t="n" r="E4" s="7">
        <v>64</v>
      </c>
    </row>
    <row r="5" spans="1:8">
      <c t="s" r="A5" s="4">
        <v>201</v>
      </c>
    </row>
    <row r="6" spans="1:8">
      <c t="s" r="A6" s="3">
        <v>198</v>
      </c>
    </row>
    <row r="7" spans="1:8">
      <c t="s" r="A7" s="4">
        <v>252</v>
      </c>
      <c t="n" r="H7" s="6">
        <v>225</v>
      </c>
    </row>
    <row r="8" spans="1:8">
      <c t="s" r="A8" s="4">
        <v>253</v>
      </c>
      <c t="n" r="G8" s="6">
        <v>242</v>
      </c>
    </row>
    <row r="9" spans="1:8">
      <c t="s" r="A9" s="4">
        <v>237</v>
      </c>
      <c t="n" r="H9" s="7">
        <v>500</v>
      </c>
    </row>
    <row r="10" spans="1:8">
      <c t="s" r="A10" s="4">
        <v>254</v>
      </c>
      <c t="n" r="E10" s="6">
        <v>6</v>
      </c>
    </row>
    <row r="11" spans="1:8">
      <c t="s" r="A11" s="3">
        <v>251</v>
      </c>
    </row>
    <row r="12" spans="1:8">
      <c t="s" r="A12" s="4">
        <v>255</v>
      </c>
      <c t="n" r="D12" s="6">
        <v>158</v>
      </c>
      <c t="n" r="F12" s="7">
        <v>158</v>
      </c>
    </row>
    <row r="13" spans="1:8">
      <c t="s" r="A13" s="4">
        <v>80</v>
      </c>
      <c t="n" r="B13" s="6">
        <v>4</v>
      </c>
      <c t="n" r="D13" s="6">
        <v>14</v>
      </c>
      <c t="n" r="E13" s="6">
        <v>66</v>
      </c>
    </row>
    <row r="14" spans="1:8">
      <c t="s" r="A14" s="4">
        <v>256</v>
      </c>
      <c t="n" r="D14" s="6">
        <v>-9</v>
      </c>
    </row>
    <row r="15" spans="1:8">
      <c t="s" r="A15" s="4">
        <v>257</v>
      </c>
      <c t="n" r="D15" s="6">
        <v>-64</v>
      </c>
    </row>
    <row r="16" spans="1:8">
      <c t="s" r="A16" s="4">
        <v>258</v>
      </c>
      <c t="n" r="D16" s="6">
        <v>1</v>
      </c>
    </row>
    <row r="17" spans="1:8">
      <c t="s" r="A17" s="4">
        <v>259</v>
      </c>
      <c t="n" r="B17" s="6">
        <v>100</v>
      </c>
      <c t="n" r="D17" s="6">
        <v>100</v>
      </c>
      <c t="n" r="G17" s="7">
        <v>158</v>
      </c>
    </row>
    <row r="18" spans="1:8">
      <c t="s" r="A18" s="4">
        <v>260</v>
      </c>
    </row>
    <row r="19" spans="1:8">
      <c t="s" r="A19" s="3">
        <v>251</v>
      </c>
    </row>
    <row r="20" spans="1:8">
      <c t="s" r="A20" s="4">
        <v>80</v>
      </c>
      <c t="n" r="B20" s="6">
        <v>2</v>
      </c>
      <c t="n" r="C20" s="6">
        <v>9</v>
      </c>
      <c t="n" r="D20" s="6">
        <v>13</v>
      </c>
      <c t="n" r="E20" s="6">
        <v>40</v>
      </c>
    </row>
    <row r="21" spans="1:8">
      <c t="s" r="A21" s="4">
        <v>261</v>
      </c>
    </row>
    <row r="22" spans="1:8">
      <c t="s" r="A22" s="3">
        <v>251</v>
      </c>
    </row>
    <row r="23" spans="1:8">
      <c t="s" r="A23" s="4">
        <v>80</v>
      </c>
      <c t="n" r="B23" s="6">
        <v>2</v>
      </c>
      <c t="n" r="C23" s="6">
        <v>14</v>
      </c>
      <c t="n" r="D23" s="6">
        <v>1</v>
      </c>
      <c t="n" r="E23" s="6">
        <v>26</v>
      </c>
    </row>
    <row r="24" spans="1:8">
      <c t="s" r="A24" s="4">
        <v>262</v>
      </c>
    </row>
    <row r="25" spans="1:8">
      <c t="s" r="A25" s="3">
        <v>251</v>
      </c>
    </row>
    <row r="26" spans="1:8">
      <c t="s" r="A26" s="4">
        <v>255</v>
      </c>
      <c t="n" r="D26" s="6">
        <v>74</v>
      </c>
      <c t="n" r="F26" s="6">
        <v>74</v>
      </c>
    </row>
    <row r="27" spans="1:8">
      <c t="s" r="A27" s="4">
        <v>80</v>
      </c>
      <c t="n" r="D27" s="6">
        <v>1</v>
      </c>
      <c t="n" r="E27" s="6">
        <v>20</v>
      </c>
    </row>
    <row r="28" spans="1:8">
      <c t="s" r="A28" s="4">
        <v>256</v>
      </c>
      <c t="n" r="D28" s="6">
        <v>-5</v>
      </c>
    </row>
    <row r="29" spans="1:8">
      <c t="s" r="A29" s="4">
        <v>257</v>
      </c>
      <c t="n" r="D29" s="6">
        <v>-27</v>
      </c>
    </row>
    <row r="30" spans="1:8">
      <c t="s" r="A30" s="4">
        <v>258</v>
      </c>
      <c t="n" r="D30" s="6">
        <v>0</v>
      </c>
    </row>
    <row r="31" spans="1:8">
      <c t="s" r="A31" s="4">
        <v>259</v>
      </c>
      <c t="n" r="B31" s="6">
        <v>43</v>
      </c>
      <c t="n" r="D31" s="6">
        <v>43</v>
      </c>
      <c t="n" r="G31" s="6">
        <v>74</v>
      </c>
    </row>
    <row r="32" spans="1:8">
      <c t="s" r="A32" s="4">
        <v>263</v>
      </c>
    </row>
    <row r="33" spans="1:8">
      <c t="s" r="A33" s="3">
        <v>251</v>
      </c>
    </row>
    <row r="34" spans="1:8">
      <c t="s" r="A34" s="4">
        <v>255</v>
      </c>
      <c t="n" r="D34" s="6">
        <v>83</v>
      </c>
      <c t="n" r="F34" s="6">
        <v>83</v>
      </c>
    </row>
    <row r="35" spans="1:8">
      <c t="s" r="A35" s="4">
        <v>80</v>
      </c>
      <c t="n" r="C35" s="7">
        <v>23</v>
      </c>
      <c t="n" r="D35" s="6">
        <v>10</v>
      </c>
      <c t="n" r="E35" s="6">
        <v>40</v>
      </c>
    </row>
    <row r="36" spans="1:8">
      <c t="s" r="A36" s="4">
        <v>256</v>
      </c>
      <c t="n" r="D36" s="6">
        <v>-4</v>
      </c>
    </row>
    <row r="37" spans="1:8">
      <c t="s" r="A37" s="4">
        <v>257</v>
      </c>
      <c t="n" r="D37" s="6">
        <v>-34</v>
      </c>
    </row>
    <row r="38" spans="1:8">
      <c t="s" r="A38" s="4">
        <v>258</v>
      </c>
      <c t="n" r="D38" s="6">
        <v>1</v>
      </c>
    </row>
    <row r="39" spans="1:8">
      <c t="s" r="A39" s="4">
        <v>259</v>
      </c>
      <c t="n" r="B39" s="6">
        <v>56</v>
      </c>
      <c t="n" r="D39" s="6">
        <v>56</v>
      </c>
      <c t="n" r="G39" s="6">
        <v>83</v>
      </c>
    </row>
    <row r="40" spans="1:8">
      <c t="s" r="A40" s="4">
        <v>264</v>
      </c>
      <c t="n" r="B40" s="6">
        <v>33</v>
      </c>
      <c t="n" r="D40" s="6">
        <v>33</v>
      </c>
    </row>
    <row r="41" spans="1:8">
      <c t="s" r="A41" s="4">
        <v>265</v>
      </c>
    </row>
    <row r="42" spans="1:8">
      <c t="s" r="A42" s="3">
        <v>251</v>
      </c>
    </row>
    <row r="43" spans="1:8">
      <c t="s" r="A43" s="4">
        <v>255</v>
      </c>
      <c t="n" r="D43" s="6">
        <v>1</v>
      </c>
      <c t="n" r="F43" s="6">
        <v>1</v>
      </c>
    </row>
    <row r="44" spans="1:8">
      <c t="s" r="A44" s="4">
        <v>80</v>
      </c>
      <c t="n" r="D44" s="6">
        <v>3</v>
      </c>
      <c t="n" r="E44" s="7">
        <v>6</v>
      </c>
    </row>
    <row r="45" spans="1:8">
      <c t="s" r="A45" s="4">
        <v>256</v>
      </c>
      <c t="n" r="D45" s="6">
        <v>0</v>
      </c>
    </row>
    <row r="46" spans="1:8">
      <c t="s" r="A46" s="4">
        <v>257</v>
      </c>
      <c t="n" r="D46" s="6">
        <v>-3</v>
      </c>
    </row>
    <row r="47" spans="1:8">
      <c t="s" r="A47" s="4">
        <v>258</v>
      </c>
      <c t="n" r="D47" s="6">
        <v>0</v>
      </c>
    </row>
    <row r="48" spans="1:8">
      <c t="s" r="A48" s="4">
        <v>259</v>
      </c>
      <c t="n" r="B48" s="6">
        <v>1</v>
      </c>
      <c t="n" r="D48" s="6">
        <v>1</v>
      </c>
      <c t="n" r="G48" s="6">
        <v>1</v>
      </c>
    </row>
    <row r="49" spans="1:8">
      <c t="s" r="A49" s="4">
        <v>266</v>
      </c>
    </row>
    <row r="50" spans="1:8">
      <c t="s" r="A50" s="3">
        <v>251</v>
      </c>
    </row>
    <row r="51" spans="1:8">
      <c t="s" r="A51" s="4">
        <v>255</v>
      </c>
      <c t="n" r="D51" s="6">
        <v>8</v>
      </c>
      <c t="n" r="F51" s="7">
        <v>8</v>
      </c>
    </row>
    <row r="52" spans="1:8">
      <c t="s" r="A52" s="4">
        <v>259</v>
      </c>
      <c t="n" r="B52" s="7">
        <v>10</v>
      </c>
      <c t="n" r="D52" s="7">
        <v>10</v>
      </c>
      <c t="n" r="G52" s="7">
        <v>8</v>
      </c>
    </row>
    <row r="53" spans="1:8">
      <c t="s" r="A53" s="4">
        <v>267</v>
      </c>
    </row>
    <row r="54" spans="1:8">
      <c t="s" r="A54" s="3">
        <v>198</v>
      </c>
    </row>
    <row r="55" spans="1:8">
      <c t="s" r="A55" s="4">
        <v>268</v>
      </c>
      <c t="n" r="F55" s="6">
        <v>50</v>
      </c>
    </row>
    <row r="56" spans="1:8">
      <c t="s" r="A56" s="4">
        <v>269</v>
      </c>
    </row>
    <row r="57" spans="1:8">
      <c t="s" r="A57" s="3">
        <v>198</v>
      </c>
    </row>
    <row r="58" spans="1:8">
      <c t="s" r="A58" s="4">
        <v>254</v>
      </c>
      <c t="n" r="F58" s="7">
        <v>0</v>
      </c>
    </row>
    <row r="59" spans="1:8">
      <c t="s" r="A59" s="4">
        <v>270</v>
      </c>
    </row>
    <row r="60" spans="1:8">
      <c t="s" r="A60" s="3">
        <v>198</v>
      </c>
    </row>
    <row r="61" spans="1:8">
      <c t="s" r="A61" s="4">
        <v>271</v>
      </c>
      <c t="n" r="F61" s="6">
        <v>0</v>
      </c>
    </row>
    <row r="62" spans="1:8">
      <c t="s" r="A62" s="4">
        <v>272</v>
      </c>
    </row>
    <row r="63" spans="1:8">
      <c t="s" r="A63" s="3">
        <v>198</v>
      </c>
    </row>
    <row r="64" spans="1:8">
      <c t="s" r="A64" s="4">
        <v>271</v>
      </c>
      <c t="n" r="F64" s="6">
        <v>30</v>
      </c>
    </row>
    <row r="65" spans="1:8">
      <c t="s" r="A65" s="4">
        <v>273</v>
      </c>
    </row>
    <row r="66" spans="1:8">
      <c t="s" r="A66" s="3">
        <v>198</v>
      </c>
    </row>
    <row r="67" spans="1:8">
      <c t="s" r="A67" s="4">
        <v>271</v>
      </c>
      <c t="n" r="F67" s="6">
        <v>10</v>
      </c>
    </row>
    <row r="68" spans="1:8">
      <c t="s" r="A68" s="4">
        <v>274</v>
      </c>
    </row>
    <row r="69" spans="1:8">
      <c t="s" r="A69" s="3">
        <v>198</v>
      </c>
    </row>
    <row r="70" spans="1:8">
      <c t="s" r="A70" s="4">
        <v>254</v>
      </c>
      <c t="n" r="F70" s="6">
        <v>5</v>
      </c>
    </row>
    <row r="71" spans="1:8">
      <c t="s" r="A71" s="4">
        <v>275</v>
      </c>
    </row>
    <row r="72" spans="1:8">
      <c t="s" r="A72" s="3">
        <v>198</v>
      </c>
    </row>
    <row r="73" spans="1:8">
      <c t="s" r="A73" s="4">
        <v>271</v>
      </c>
      <c t="n" r="F73" s="6">
        <v>5</v>
      </c>
    </row>
    <row r="74" spans="1:8">
      <c t="s" r="A74" s="4">
        <v>276</v>
      </c>
    </row>
    <row r="75" spans="1:8">
      <c t="s" r="A75" s="3">
        <v>198</v>
      </c>
    </row>
    <row r="76" spans="1:8">
      <c t="s" r="A76" s="4">
        <v>271</v>
      </c>
      <c t="n" r="F76" s="6">
        <v>60</v>
      </c>
    </row>
    <row r="77" spans="1:8">
      <c t="s" r="A77" s="4">
        <v>277</v>
      </c>
    </row>
    <row r="78" spans="1:8">
      <c t="s" r="A78" s="3">
        <v>198</v>
      </c>
    </row>
    <row r="79" spans="1:8">
      <c t="s" r="A79" s="4">
        <v>271</v>
      </c>
      <c t="n" r="F79" s="7">
        <v>15</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t="s" r="A1" s="1">
        <v>278</v>
      </c>
      <c t="s" r="B1" s="2">
        <v>70</v>
      </c>
      <c t="s" r="C1" s="2">
        <v>1</v>
      </c>
    </row>
    <row r="2" spans="1:4">
      <c t="s" r="B2" s="2">
        <v>2</v>
      </c>
      <c t="s" r="C2" s="2">
        <v>2</v>
      </c>
      <c t="s" r="D2" s="2">
        <v>28</v>
      </c>
    </row>
    <row r="3" spans="1:4">
      <c t="s" r="A3" s="3">
        <v>279</v>
      </c>
    </row>
    <row r="4" spans="1:4">
      <c t="s" r="A4" s="4">
        <v>38</v>
      </c>
      <c t="n" r="B4" s="7">
        <v>2014</v>
      </c>
      <c t="n" r="C4" s="7">
        <v>2014</v>
      </c>
      <c t="n" r="D4" s="7">
        <v>2653</v>
      </c>
    </row>
    <row r="5" spans="1:4">
      <c t="s" r="A5" s="4">
        <v>280</v>
      </c>
      <c t="n" r="B5" s="6">
        <v>630</v>
      </c>
      <c t="n" r="C5" s="6">
        <v>630</v>
      </c>
    </row>
    <row r="6" spans="1:4">
      <c t="s" r="A6" s="4">
        <v>281</v>
      </c>
    </row>
    <row r="7" spans="1:4">
      <c t="s" r="A7" s="3">
        <v>279</v>
      </c>
    </row>
    <row r="8" spans="1:4">
      <c t="s" r="A8" s="4">
        <v>282</v>
      </c>
      <c t="n" r="B8" s="6">
        <v>1810</v>
      </c>
      <c t="n" r="C8" s="6">
        <v>1810</v>
      </c>
      <c t="n" r="D8" s="6">
        <v>1180</v>
      </c>
    </row>
    <row r="9" spans="1:4">
      <c t="s" r="A9" s="4">
        <v>38</v>
      </c>
      <c t="n" r="B9" s="6">
        <v>125</v>
      </c>
      <c t="n" r="C9" s="6">
        <v>125</v>
      </c>
      <c t="n" r="D9" s="6">
        <v>746</v>
      </c>
    </row>
    <row r="10" spans="1:4">
      <c t="s" r="A10" s="4">
        <v>280</v>
      </c>
      <c t="n" r="C10" s="6">
        <v>630</v>
      </c>
    </row>
    <row r="11" spans="1:4">
      <c t="s" r="A11" s="4">
        <v>283</v>
      </c>
    </row>
    <row r="12" spans="1:4">
      <c t="s" r="A12" s="3">
        <v>279</v>
      </c>
    </row>
    <row r="13" spans="1:4">
      <c t="s" r="A13" s="4">
        <v>38</v>
      </c>
      <c t="n" r="B13" s="7">
        <v>630</v>
      </c>
      <c t="n" r="C13" s="7">
        <v>630</v>
      </c>
      <c t="n" r="D13" s="7">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3"/>
    <col customWidth="1" max="6" min="6" width="15"/>
    <col customWidth="1" max="7" min="7" width="14"/>
    <col customWidth="1" max="8" min="8" width="14"/>
  </cols>
  <sheetData>
    <row r="1" spans="1:8">
      <c t="s" r="A1" s="1">
        <v>284</v>
      </c>
      <c t="s" r="B1" s="2">
        <v>70</v>
      </c>
      <c t="s" r="F1" s="2">
        <v>1</v>
      </c>
    </row>
    <row r="2" spans="1:8">
      <c t="s" r="B2" s="2">
        <v>285</v>
      </c>
      <c t="s" r="C2" s="2">
        <v>2</v>
      </c>
      <c t="s" r="D2" s="2">
        <v>71</v>
      </c>
      <c t="s" r="E2" s="2">
        <v>286</v>
      </c>
      <c t="s" r="F2" s="2">
        <v>2</v>
      </c>
      <c t="s" r="G2" s="2">
        <v>71</v>
      </c>
      <c t="s" r="H2" s="2">
        <v>28</v>
      </c>
    </row>
    <row r="3" spans="1:8">
      <c t="s" r="A3" s="3">
        <v>287</v>
      </c>
    </row>
    <row r="4" spans="1:8">
      <c t="s" r="A4" s="4">
        <v>288</v>
      </c>
      <c t="n" r="B4" s="7">
        <v>2014</v>
      </c>
      <c t="n" r="F4" s="7">
        <v>2653</v>
      </c>
    </row>
    <row r="5" spans="1:8">
      <c t="s" r="A5" s="4">
        <v>289</v>
      </c>
      <c t="n" r="F5" s="6">
        <v>-2</v>
      </c>
    </row>
    <row r="6" spans="1:8">
      <c t="s" r="A6" s="4">
        <v>290</v>
      </c>
      <c t="n" r="C6" s="7">
        <v>-630</v>
      </c>
      <c t="n" r="F6" s="6">
        <v>-630</v>
      </c>
    </row>
    <row r="7" spans="1:8">
      <c t="s" r="A7" s="4">
        <v>291</v>
      </c>
      <c t="n" r="F7" s="6">
        <v>-19</v>
      </c>
    </row>
    <row r="8" spans="1:8">
      <c t="s" r="A8" s="4">
        <v>292</v>
      </c>
      <c t="n" r="F8" s="6">
        <v>12</v>
      </c>
    </row>
    <row r="9" spans="1:8">
      <c t="s" r="A9" s="4">
        <v>293</v>
      </c>
      <c t="n" r="C9" s="6">
        <v>2014</v>
      </c>
      <c t="n" r="F9" s="6">
        <v>2014</v>
      </c>
    </row>
    <row r="10" spans="1:8">
      <c t="s" r="A10" s="4">
        <v>79</v>
      </c>
      <c t="n" r="C10" s="6">
        <v>660</v>
      </c>
      <c t="n" r="D10" s="7">
        <v>1</v>
      </c>
      <c t="n" r="F10" s="6">
        <v>660</v>
      </c>
      <c t="n" r="G10" s="7">
        <v>23</v>
      </c>
    </row>
    <row r="11" spans="1:8">
      <c t="s" r="A11" s="4">
        <v>294</v>
      </c>
    </row>
    <row r="12" spans="1:8">
      <c t="s" r="A12" s="3">
        <v>287</v>
      </c>
    </row>
    <row r="13" spans="1:8">
      <c t="s" r="A13" s="4">
        <v>288</v>
      </c>
      <c t="n" r="B13" s="6">
        <v>1229</v>
      </c>
      <c t="n" r="F13" s="6">
        <v>1250</v>
      </c>
    </row>
    <row r="14" spans="1:8">
      <c t="s" r="A14" s="4">
        <v>289</v>
      </c>
      <c t="n" r="F14" s="6">
        <v>-2</v>
      </c>
    </row>
    <row r="15" spans="1:8">
      <c t="s" r="A15" s="4">
        <v>290</v>
      </c>
      <c t="n" r="F15" s="6">
        <v>0</v>
      </c>
    </row>
    <row r="16" spans="1:8">
      <c t="s" r="A16" s="4">
        <v>291</v>
      </c>
      <c t="n" r="F16" s="6">
        <v>-19</v>
      </c>
    </row>
    <row r="17" spans="1:8">
      <c t="s" r="A17" s="4">
        <v>292</v>
      </c>
      <c t="n" r="F17" s="6">
        <v>0</v>
      </c>
    </row>
    <row r="18" spans="1:8">
      <c t="s" r="A18" s="4">
        <v>293</v>
      </c>
      <c t="n" r="C18" s="6">
        <v>1229</v>
      </c>
      <c t="n" r="F18" s="6">
        <v>1229</v>
      </c>
    </row>
    <row r="19" spans="1:8">
      <c t="s" r="A19" s="4">
        <v>295</v>
      </c>
    </row>
    <row r="20" spans="1:8">
      <c t="s" r="A20" s="3">
        <v>287</v>
      </c>
    </row>
    <row r="21" spans="1:8">
      <c t="s" r="A21" s="4">
        <v>288</v>
      </c>
      <c t="n" r="B21" s="6">
        <v>660</v>
      </c>
      <c t="n" r="F21" s="6">
        <v>657</v>
      </c>
    </row>
    <row r="22" spans="1:8">
      <c t="s" r="A22" s="4">
        <v>289</v>
      </c>
      <c t="n" r="F22" s="6">
        <v>0</v>
      </c>
    </row>
    <row r="23" spans="1:8">
      <c t="s" r="A23" s="4">
        <v>290</v>
      </c>
      <c t="n" r="F23" s="6">
        <v>0</v>
      </c>
    </row>
    <row r="24" spans="1:8">
      <c t="s" r="A24" s="4">
        <v>291</v>
      </c>
      <c t="n" r="F24" s="6">
        <v>0</v>
      </c>
    </row>
    <row r="25" spans="1:8">
      <c t="s" r="A25" s="4">
        <v>292</v>
      </c>
      <c t="n" r="F25" s="6">
        <v>3</v>
      </c>
    </row>
    <row r="26" spans="1:8">
      <c t="s" r="A26" s="4">
        <v>293</v>
      </c>
      <c t="n" r="C26" s="6">
        <v>660</v>
      </c>
      <c t="n" r="F26" s="6">
        <v>660</v>
      </c>
    </row>
    <row r="27" spans="1:8">
      <c t="s" r="A27" s="4">
        <v>79</v>
      </c>
      <c t="n" r="E27" s="7">
        <v>22</v>
      </c>
    </row>
    <row r="28" spans="1:8">
      <c t="s" r="A28" s="4">
        <v>281</v>
      </c>
    </row>
    <row r="29" spans="1:8">
      <c t="s" r="A29" s="3">
        <v>287</v>
      </c>
    </row>
    <row r="30" spans="1:8">
      <c t="s" r="A30" s="4">
        <v>288</v>
      </c>
      <c t="n" r="B30" s="6">
        <v>125</v>
      </c>
      <c t="n" r="F30" s="6">
        <v>746</v>
      </c>
    </row>
    <row r="31" spans="1:8">
      <c t="s" r="A31" s="4">
        <v>289</v>
      </c>
      <c t="n" r="F31" s="6">
        <v>0</v>
      </c>
    </row>
    <row r="32" spans="1:8">
      <c t="s" r="A32" s="4">
        <v>290</v>
      </c>
      <c t="n" r="F32" s="6">
        <v>-630</v>
      </c>
    </row>
    <row r="33" spans="1:8">
      <c t="s" r="A33" s="4">
        <v>291</v>
      </c>
      <c t="n" r="F33" s="6">
        <v>0</v>
      </c>
    </row>
    <row r="34" spans="1:8">
      <c t="s" r="A34" s="4">
        <v>292</v>
      </c>
      <c t="n" r="F34" s="6">
        <v>9</v>
      </c>
    </row>
    <row r="35" spans="1:8">
      <c t="s" r="A35" s="4">
        <v>293</v>
      </c>
      <c t="n" r="C35" s="6">
        <v>125</v>
      </c>
      <c t="n" r="F35" s="6">
        <v>125</v>
      </c>
    </row>
    <row r="36" spans="1:8">
      <c t="s" r="A36" s="4">
        <v>282</v>
      </c>
      <c t="n" r="C36" s="6">
        <v>1810</v>
      </c>
      <c t="n" r="F36" s="6">
        <v>1810</v>
      </c>
      <c t="n" r="H36" s="7">
        <v>1180</v>
      </c>
    </row>
    <row r="37" spans="1:8">
      <c t="s" r="A37" s="4">
        <v>283</v>
      </c>
    </row>
    <row r="38" spans="1:8">
      <c t="s" r="A38" s="3">
        <v>287</v>
      </c>
    </row>
    <row r="39" spans="1:8">
      <c t="s" r="A39" s="4">
        <v>288</v>
      </c>
      <c t="n" r="B39" s="6">
        <v>630</v>
      </c>
      <c t="n" r="F39" s="6">
        <v>266</v>
      </c>
    </row>
    <row r="40" spans="1:8">
      <c t="s" r="A40" s="4">
        <v>293</v>
      </c>
      <c t="n" r="C40" s="6">
        <v>630</v>
      </c>
      <c t="n" r="F40" s="6">
        <v>630</v>
      </c>
    </row>
    <row r="41" spans="1:8">
      <c t="s" r="A41" s="4">
        <v>296</v>
      </c>
    </row>
    <row r="42" spans="1:8">
      <c t="s" r="A42" s="3">
        <v>287</v>
      </c>
    </row>
    <row r="43" spans="1:8">
      <c t="s" r="A43" s="4">
        <v>297</v>
      </c>
      <c t="n" r="C43" s="7">
        <v>318</v>
      </c>
      <c t="n" r="F43" s="7">
        <v>318</v>
      </c>
    </row>
    <row r="44" spans="1:8">
      <c t="s" r="A44" s="4">
        <v>298</v>
      </c>
    </row>
    <row r="45" spans="1:8">
      <c t="s" r="A45" s="3">
        <v>287</v>
      </c>
    </row>
    <row r="46" spans="1:8">
      <c t="s" r="A46" s="4">
        <v>79</v>
      </c>
      <c t="n" r="B46" s="7">
        <v>9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3"/>
    <col customWidth="1" max="5" min="5" width="15"/>
    <col customWidth="1" max="6" min="6" width="14"/>
  </cols>
  <sheetData>
    <row r="1" spans="1:6">
      <c t="s" r="A1" s="1">
        <v>299</v>
      </c>
      <c t="s" r="B1" s="2">
        <v>70</v>
      </c>
      <c t="s" r="E1" s="2">
        <v>1</v>
      </c>
    </row>
    <row r="2" spans="1:6">
      <c t="s" r="B2" s="2">
        <v>2</v>
      </c>
      <c t="s" r="C2" s="2">
        <v>71</v>
      </c>
      <c t="s" r="D2" s="2">
        <v>286</v>
      </c>
      <c t="s" r="E2" s="2">
        <v>2</v>
      </c>
      <c t="s" r="F2" s="2">
        <v>71</v>
      </c>
    </row>
    <row r="3" spans="1:6">
      <c t="s" r="A3" s="3">
        <v>300</v>
      </c>
    </row>
    <row r="4" spans="1:6">
      <c t="s" r="A4" s="4">
        <v>301</v>
      </c>
      <c t="n" r="B4" s="7">
        <v>27</v>
      </c>
    </row>
    <row r="5" spans="1:6">
      <c t="s" r="A5" s="4">
        <v>302</v>
      </c>
      <c t="n" r="B5" s="6">
        <v>660</v>
      </c>
      <c t="n" r="C5" s="7">
        <v>1</v>
      </c>
      <c t="n" r="E5" s="7">
        <v>660</v>
      </c>
      <c t="n" r="F5" s="7">
        <v>23</v>
      </c>
    </row>
    <row r="6" spans="1:6">
      <c t="s" r="A6" s="4">
        <v>281</v>
      </c>
    </row>
    <row r="7" spans="1:6">
      <c t="s" r="A7" s="3">
        <v>300</v>
      </c>
    </row>
    <row r="8" spans="1:6">
      <c t="s" r="A8" s="4">
        <v>301</v>
      </c>
      <c t="n" r="B8" s="6">
        <v>15</v>
      </c>
    </row>
    <row r="9" spans="1:6">
      <c t="s" r="A9" s="4">
        <v>295</v>
      </c>
    </row>
    <row r="10" spans="1:6">
      <c t="s" r="A10" s="3">
        <v>300</v>
      </c>
    </row>
    <row r="11" spans="1:6">
      <c t="s" r="A11" s="4">
        <v>303</v>
      </c>
      <c t="n" r="B11" s="6">
        <v>3</v>
      </c>
      <c t="n" r="F11" s="7">
        <v>1</v>
      </c>
    </row>
    <row r="12" spans="1:6">
      <c t="s" r="A12" s="4">
        <v>301</v>
      </c>
      <c t="n" r="B12" s="7">
        <v>12</v>
      </c>
    </row>
    <row r="13" spans="1:6">
      <c t="s" r="A13" s="4">
        <v>302</v>
      </c>
      <c t="n" r="D13" s="7">
        <v>2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304</v>
      </c>
      <c t="s" r="B1" s="2">
        <v>70</v>
      </c>
      <c t="s" r="E1" s="2">
        <v>1</v>
      </c>
    </row>
    <row r="2" spans="1:7">
      <c t="s" r="B2" s="2">
        <v>2</v>
      </c>
      <c t="s" r="C2" s="2">
        <v>305</v>
      </c>
      <c t="s" r="D2" s="2">
        <v>71</v>
      </c>
      <c t="s" r="E2" s="2">
        <v>306</v>
      </c>
      <c t="s" r="F2" s="2">
        <v>2</v>
      </c>
      <c t="s" r="G2" s="2">
        <v>71</v>
      </c>
    </row>
    <row r="3" spans="1:7">
      <c t="s" r="A3" s="3">
        <v>307</v>
      </c>
    </row>
    <row r="4" spans="1:7">
      <c t="s" r="A4" s="4">
        <v>308</v>
      </c>
      <c t="n" r="B4" s="7">
        <v>-16000000</v>
      </c>
      <c t="n" r="D4" s="7">
        <v>0</v>
      </c>
      <c t="n" r="F4" s="7">
        <v>-49000000</v>
      </c>
      <c t="n" r="G4" s="7">
        <v>3000000</v>
      </c>
    </row>
    <row r="5" spans="1:7">
      <c t="s" r="A5" s="4">
        <v>309</v>
      </c>
    </row>
    <row r="6" spans="1:7">
      <c t="s" r="A6" s="3">
        <v>310</v>
      </c>
    </row>
    <row r="7" spans="1:7">
      <c t="s" r="A7" s="4">
        <v>311</v>
      </c>
      <c t="n" r="B7" s="6">
        <v>-16000000</v>
      </c>
      <c t="n" r="C7" s="7">
        <v>-32000000</v>
      </c>
      <c t="n" r="F7" s="6">
        <v>-48000000</v>
      </c>
    </row>
    <row r="8" spans="1:7">
      <c t="s" r="A8" s="4">
        <v>312</v>
      </c>
      <c t="n" r="C8" s="6">
        <v>19000000</v>
      </c>
    </row>
    <row r="9" spans="1:7">
      <c t="s" r="A9" s="4">
        <v>313</v>
      </c>
      <c t="n" r="C9" s="6">
        <v>13000000</v>
      </c>
    </row>
    <row r="10" spans="1:7">
      <c t="s" r="A10" s="4">
        <v>314</v>
      </c>
      <c t="n" r="B10" s="6">
        <v>5000000</v>
      </c>
      <c t="n" r="D10" s="7">
        <v>5000000</v>
      </c>
      <c t="n" r="F10" s="6">
        <v>10000000</v>
      </c>
      <c t="n" r="G10" s="7">
        <v>12000000</v>
      </c>
    </row>
    <row r="11" spans="1:7">
      <c t="s" r="A11" s="3">
        <v>307</v>
      </c>
    </row>
    <row r="12" spans="1:7">
      <c t="s" r="A12" s="4">
        <v>315</v>
      </c>
      <c t="n" r="B12" s="6">
        <v>51000000</v>
      </c>
      <c t="n" r="F12" s="6">
        <v>51000000</v>
      </c>
    </row>
    <row r="13" spans="1:7">
      <c t="s" r="A13" s="4">
        <v>316</v>
      </c>
      <c t="n" r="B13" s="6">
        <v>57000000</v>
      </c>
      <c t="n" r="F13" s="6">
        <v>57000000</v>
      </c>
    </row>
    <row r="14" spans="1:7">
      <c t="s" r="A14" s="4">
        <v>39</v>
      </c>
      <c t="n" r="B14" s="6">
        <v>4000000</v>
      </c>
      <c t="n" r="F14" s="6">
        <v>4000000</v>
      </c>
    </row>
    <row r="15" spans="1:7">
      <c t="s" r="A15" s="4">
        <v>40</v>
      </c>
      <c t="n" r="B15" s="6">
        <v>112000000</v>
      </c>
      <c t="n" r="F15" s="6">
        <v>112000000</v>
      </c>
    </row>
    <row r="16" spans="1:7">
      <c t="s" r="A16" s="4">
        <v>317</v>
      </c>
      <c t="n" r="B16" s="6">
        <v>12000000</v>
      </c>
      <c t="n" r="F16" s="6">
        <v>12000000</v>
      </c>
    </row>
    <row r="17" spans="1:7">
      <c t="s" r="A17" s="4">
        <v>318</v>
      </c>
      <c t="n" r="B17" s="7">
        <v>12000000</v>
      </c>
      <c t="n" r="F17" s="7">
        <v>12000000</v>
      </c>
    </row>
    <row r="18" spans="1:7">
      <c t="s" r="A18" s="4">
        <v>319</v>
      </c>
    </row>
    <row r="19" spans="1:7">
      <c t="s" r="A19" s="3">
        <v>310</v>
      </c>
    </row>
    <row r="20" spans="1:7">
      <c t="s" r="A20" s="4">
        <v>320</v>
      </c>
      <c t="n" r="C20" s="7">
        <v>85000000</v>
      </c>
    </row>
    <row r="21" spans="1:7">
      <c t="s" r="A21" s="4">
        <v>321</v>
      </c>
    </row>
    <row r="22" spans="1:7">
      <c t="s" r="A22" s="3">
        <v>310</v>
      </c>
    </row>
    <row r="23" spans="1:7">
      <c t="s" r="A23" s="4">
        <v>311</v>
      </c>
      <c t="n" r="E23" s="7">
        <v>-17000000</v>
      </c>
    </row>
    <row r="24" spans="1:7">
      <c t="s" r="A24" s="4">
        <v>322</v>
      </c>
    </row>
    <row r="25" spans="1:7">
      <c t="s" r="A25" s="3">
        <v>310</v>
      </c>
    </row>
    <row r="26" spans="1:7">
      <c t="s" r="A26" s="4">
        <v>311</v>
      </c>
      <c t="n" r="E26" s="7">
        <v>-22000000</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323</v>
      </c>
      <c t="s" r="B1" s="2">
        <v>70</v>
      </c>
      <c t="s" r="D1" s="2">
        <v>1</v>
      </c>
    </row>
    <row r="2" spans="1:5">
      <c t="s" r="B2" s="2">
        <v>2</v>
      </c>
      <c t="s" r="C2" s="2">
        <v>71</v>
      </c>
      <c t="s" r="D2" s="2">
        <v>2</v>
      </c>
      <c t="s" r="E2" s="2">
        <v>71</v>
      </c>
    </row>
    <row r="3" spans="1:5">
      <c t="s" r="A3" s="3">
        <v>158</v>
      </c>
    </row>
    <row r="4" spans="1:5">
      <c t="s" r="A4" s="4">
        <v>324</v>
      </c>
      <c t="s" r="B4" s="4">
        <v>325</v>
      </c>
      <c t="s" r="C4" s="4">
        <v>326</v>
      </c>
      <c t="s" r="D4" s="4">
        <v>327</v>
      </c>
      <c t="s" r="E4" s="4">
        <v>328</v>
      </c>
    </row>
    <row r="5" spans="1:5">
      <c t="s" r="A5" s="4">
        <v>329</v>
      </c>
      <c t="n" r="B5" s="7">
        <v>630</v>
      </c>
      <c t="n" r="D5" s="7">
        <v>6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25"/>
    <col customWidth="1" max="3" min="3" width="25"/>
  </cols>
  <sheetData>
    <row r="1" spans="1:3">
      <c t="s" r="A1" s="1">
        <v>330</v>
      </c>
      <c t="s" r="B1" s="2">
        <v>70</v>
      </c>
      <c t="s" r="C1" s="2">
        <v>1</v>
      </c>
    </row>
    <row r="2" spans="1:3">
      <c t="s" r="B2" s="2">
        <v>331</v>
      </c>
      <c t="s" r="C2" s="2">
        <v>331</v>
      </c>
    </row>
    <row r="3" spans="1:3">
      <c t="s" r="A3" s="4">
        <v>332</v>
      </c>
    </row>
    <row r="4" spans="1:3">
      <c t="s" r="A4" s="3">
        <v>333</v>
      </c>
    </row>
    <row r="5" spans="1:3">
      <c t="s" r="A5" s="4">
        <v>334</v>
      </c>
      <c t="n" r="B5" s="7">
        <v>1000000000</v>
      </c>
      <c t="n" r="C5" s="7">
        <v>1000000000</v>
      </c>
    </row>
    <row r="6" spans="1:3">
      <c t="s" r="A6" s="4">
        <v>335</v>
      </c>
      <c t="n" r="B6" s="6">
        <v>188000000</v>
      </c>
      <c t="n" r="C6" s="7">
        <v>188000000</v>
      </c>
    </row>
    <row r="7" spans="1:3">
      <c t="s" r="A7" s="4">
        <v>336</v>
      </c>
      <c t="s" r="C7" s="4">
        <v>337</v>
      </c>
    </row>
    <row r="8" spans="1:3">
      <c t="s" r="A8" s="4">
        <v>338</v>
      </c>
    </row>
    <row r="9" spans="1:3">
      <c t="s" r="A9" s="3">
        <v>333</v>
      </c>
    </row>
    <row r="10" spans="1:3">
      <c t="s" r="A10" s="4">
        <v>339</v>
      </c>
      <c t="n" r="B10" s="6">
        <v>1000000000</v>
      </c>
      <c t="n" r="C10" s="7">
        <v>1000000000</v>
      </c>
    </row>
    <row r="11" spans="1:3">
      <c t="s" r="A11" s="4">
        <v>340</v>
      </c>
      <c t="n" r="B11" s="7">
        <v>180000000</v>
      </c>
    </row>
    <row r="12" spans="1:3">
      <c t="s" r="A12" s="4">
        <v>332</v>
      </c>
    </row>
    <row r="13" spans="1:3">
      <c t="s" r="A13" s="3">
        <v>333</v>
      </c>
    </row>
    <row r="14" spans="1:3">
      <c t="s" r="A14" s="4">
        <v>341</v>
      </c>
      <c t="s" r="B14" s="4">
        <v>342</v>
      </c>
      <c t="s" r="C14" s="4">
        <v>342</v>
      </c>
    </row>
    <row r="15" spans="1:3">
      <c t="s" r="A15" s="4">
        <v>343</v>
      </c>
      <c t="n" r="C15" s="7">
        <v>23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44</v>
      </c>
      <c t="s" r="B1" s="2">
        <v>246</v>
      </c>
    </row>
    <row r="2" spans="1:2">
      <c t="s" r="A2" s="4">
        <v>345</v>
      </c>
    </row>
    <row r="3" spans="1:2">
      <c t="s" r="A3" s="3">
        <v>346</v>
      </c>
    </row>
    <row r="4" spans="1:2">
      <c t="s" r="A4" s="4">
        <v>347</v>
      </c>
      <c t="n" r="B4" s="7">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4752</v>
      </c>
      <c t="n" r="C4" s="7">
        <v>4937</v>
      </c>
      <c t="n" r="D4" s="7">
        <v>9853</v>
      </c>
      <c t="n" r="E4" s="7">
        <v>10198</v>
      </c>
    </row>
    <row r="5" spans="1:5">
      <c t="s" r="A5" s="4">
        <v>74</v>
      </c>
      <c t="n" r="B5" s="6">
        <v>3560</v>
      </c>
      <c t="n" r="C5" s="6">
        <v>3673</v>
      </c>
      <c t="n" r="D5" s="6">
        <v>7373</v>
      </c>
      <c t="n" r="E5" s="6">
        <v>7588</v>
      </c>
    </row>
    <row r="6" spans="1:5">
      <c t="s" r="A6" s="4">
        <v>75</v>
      </c>
      <c t="n" r="B6" s="6">
        <v>1192</v>
      </c>
      <c t="n" r="C6" s="6">
        <v>1264</v>
      </c>
      <c t="n" r="D6" s="6">
        <v>2480</v>
      </c>
      <c t="n" r="E6" s="6">
        <v>2610</v>
      </c>
    </row>
    <row r="7" spans="1:5">
      <c t="s" r="A7" s="3">
        <v>76</v>
      </c>
    </row>
    <row r="8" spans="1:5">
      <c t="s" r="A8" s="4">
        <v>77</v>
      </c>
      <c t="n" r="B8" s="6">
        <v>1077</v>
      </c>
      <c t="n" r="C8" s="6">
        <v>1131</v>
      </c>
      <c t="n" r="D8" s="6">
        <v>2198</v>
      </c>
      <c t="n" r="E8" s="6">
        <v>2302</v>
      </c>
    </row>
    <row r="9" spans="1:5">
      <c t="s" r="A9" s="4">
        <v>78</v>
      </c>
      <c t="n" r="B9" s="6">
        <v>250</v>
      </c>
      <c t="n" r="C9" s="6">
        <v>0</v>
      </c>
      <c t="n" r="D9" s="6">
        <v>250</v>
      </c>
      <c t="n" r="E9" s="6">
        <v>0</v>
      </c>
    </row>
    <row r="10" spans="1:5">
      <c t="s" r="A10" s="4">
        <v>79</v>
      </c>
      <c t="n" r="B10" s="6">
        <v>660</v>
      </c>
      <c t="n" r="C10" s="6">
        <v>1</v>
      </c>
      <c t="n" r="D10" s="6">
        <v>660</v>
      </c>
      <c t="n" r="E10" s="6">
        <v>23</v>
      </c>
    </row>
    <row r="11" spans="1:5">
      <c t="s" r="A11" s="4">
        <v>80</v>
      </c>
      <c t="n" r="B11" s="6">
        <v>-1</v>
      </c>
      <c t="n" r="C11" s="6">
        <v>23</v>
      </c>
      <c t="n" r="D11" s="6">
        <v>10</v>
      </c>
      <c t="n" r="E11" s="6">
        <v>64</v>
      </c>
    </row>
    <row r="12" spans="1:5">
      <c t="s" r="A12" s="4">
        <v>81</v>
      </c>
      <c t="n" r="B12" s="6">
        <v>15</v>
      </c>
      <c t="n" r="C12" s="6">
        <v>17</v>
      </c>
      <c t="n" r="D12" s="6">
        <v>30</v>
      </c>
      <c t="n" r="E12" s="6">
        <v>34</v>
      </c>
    </row>
    <row r="13" spans="1:5">
      <c t="s" r="A13" s="4">
        <v>82</v>
      </c>
      <c t="n" r="B13" s="6">
        <v>2001</v>
      </c>
      <c t="n" r="C13" s="6">
        <v>1172</v>
      </c>
      <c t="n" r="D13" s="6">
        <v>3148</v>
      </c>
      <c t="n" r="E13" s="6">
        <v>2423</v>
      </c>
    </row>
    <row r="14" spans="1:5">
      <c t="s" r="A14" s="4">
        <v>83</v>
      </c>
      <c t="n" r="B14" s="6">
        <v>-16</v>
      </c>
      <c t="n" r="C14" s="6">
        <v>0</v>
      </c>
      <c t="n" r="D14" s="6">
        <v>-49</v>
      </c>
      <c t="n" r="E14" s="6">
        <v>3</v>
      </c>
    </row>
    <row r="15" spans="1:5">
      <c t="s" r="A15" s="4">
        <v>84</v>
      </c>
      <c t="n" r="B15" s="6">
        <v>-825</v>
      </c>
      <c t="n" r="C15" s="6">
        <v>92</v>
      </c>
      <c t="n" r="D15" s="6">
        <v>-717</v>
      </c>
      <c t="n" r="E15" s="6">
        <v>190</v>
      </c>
    </row>
    <row r="16" spans="1:5">
      <c t="s" r="A16" s="3">
        <v>85</v>
      </c>
    </row>
    <row r="17" spans="1:5">
      <c t="s" r="A17" s="4">
        <v>86</v>
      </c>
      <c t="n" r="B17" s="6">
        <v>1</v>
      </c>
      <c t="n" r="C17" s="6">
        <v>1</v>
      </c>
      <c t="n" r="D17" s="6">
        <v>3</v>
      </c>
      <c t="n" r="E17" s="6">
        <v>2</v>
      </c>
    </row>
    <row r="18" spans="1:5">
      <c t="s" r="A18" s="4">
        <v>87</v>
      </c>
      <c t="n" r="B18" s="6">
        <v>-18</v>
      </c>
      <c t="n" r="C18" s="6">
        <v>-35</v>
      </c>
      <c t="n" r="D18" s="6">
        <v>-60</v>
      </c>
      <c t="n" r="E18" s="6">
        <v>-51</v>
      </c>
    </row>
    <row r="19" spans="1:5">
      <c t="s" r="A19" s="4">
        <v>88</v>
      </c>
      <c t="n" r="B19" s="6">
        <v>-26</v>
      </c>
      <c t="n" r="C19" s="6">
        <v>0</v>
      </c>
      <c t="n" r="D19" s="6">
        <v>-26</v>
      </c>
      <c t="n" r="E19" s="6">
        <v>0</v>
      </c>
    </row>
    <row r="20" spans="1:5">
      <c t="s" r="A20" s="4">
        <v>89</v>
      </c>
      <c t="n" r="B20" s="6">
        <v>4</v>
      </c>
      <c t="n" r="C20" s="6">
        <v>-2</v>
      </c>
      <c t="n" r="D20" s="6">
        <v>7</v>
      </c>
      <c t="n" r="E20" s="6">
        <v>-1</v>
      </c>
    </row>
    <row r="21" spans="1:5">
      <c t="s" r="A21" s="4">
        <v>90</v>
      </c>
      <c t="n" r="B21" s="6">
        <v>-864</v>
      </c>
      <c t="n" r="C21" s="6">
        <v>56</v>
      </c>
      <c t="n" r="D21" s="6">
        <v>-793</v>
      </c>
      <c t="n" r="E21" s="6">
        <v>140</v>
      </c>
    </row>
    <row r="22" spans="1:5">
      <c t="s" r="A22" s="4">
        <v>91</v>
      </c>
      <c t="n" r="B22" s="6">
        <v>-98</v>
      </c>
      <c t="n" r="C22" s="6">
        <v>20</v>
      </c>
      <c t="n" r="D22" s="6">
        <v>-68</v>
      </c>
      <c t="n" r="E22" s="6">
        <v>45</v>
      </c>
    </row>
    <row r="23" spans="1:5">
      <c t="s" r="A23" s="4">
        <v>92</v>
      </c>
      <c t="n" r="B23" s="7">
        <v>-766</v>
      </c>
      <c t="n" r="C23" s="7">
        <v>36</v>
      </c>
      <c t="n" r="D23" s="7">
        <v>-725</v>
      </c>
      <c t="n" r="E23" s="7">
        <v>95</v>
      </c>
    </row>
    <row r="24" spans="1:5">
      <c t="s" r="A24" s="3">
        <v>93</v>
      </c>
    </row>
    <row r="25" spans="1:5">
      <c t="s" r="A25" s="4">
        <v>94</v>
      </c>
      <c t="n" r="B25" s="8">
        <v>-1.18</v>
      </c>
      <c t="n" r="C25" s="8">
        <v>0.06</v>
      </c>
      <c t="n" r="D25" s="8">
        <v>-1.12</v>
      </c>
      <c t="n" r="E25" s="8">
        <v>0.15</v>
      </c>
    </row>
    <row r="26" spans="1:5">
      <c t="s" r="A26" s="4">
        <v>95</v>
      </c>
      <c t="n" r="B26" s="10">
        <v>-1.18</v>
      </c>
      <c t="n" r="C26" s="10">
        <v>0.06</v>
      </c>
      <c t="n" r="D26" s="10">
        <v>-1.12</v>
      </c>
      <c t="n" r="E26" s="10">
        <v>0.15</v>
      </c>
    </row>
    <row r="27" spans="1:5">
      <c t="s" r="A27" s="4">
        <v>96</v>
      </c>
      <c t="n" r="B27" s="8">
        <v>0.12</v>
      </c>
      <c t="n" r="C27" s="8">
        <v>0.12</v>
      </c>
      <c t="n" r="D27" s="8">
        <v>0.24</v>
      </c>
      <c t="n" r="E27" s="8">
        <v>0.24</v>
      </c>
    </row>
    <row r="28" spans="1:5">
      <c t="s" r="A28" s="4">
        <v>97</v>
      </c>
      <c t="n" r="B28" s="7">
        <v>-852</v>
      </c>
      <c t="n" r="C28" s="7">
        <v>-49</v>
      </c>
      <c t="n" r="D28" s="7">
        <v>-677</v>
      </c>
      <c t="n" r="E28" s="7">
        <v>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8</v>
      </c>
    </row>
    <row r="2" spans="1:3">
      <c t="s" r="A2" s="4">
        <v>349</v>
      </c>
    </row>
    <row r="3" spans="1:3">
      <c t="s" r="A3" s="3">
        <v>350</v>
      </c>
    </row>
    <row r="4" spans="1:3">
      <c t="s" r="A4" s="4">
        <v>351</v>
      </c>
      <c t="n" r="B4" s="7">
        <v>498</v>
      </c>
      <c t="n" r="C4" s="7">
        <v>498</v>
      </c>
    </row>
    <row r="5" spans="1:3">
      <c t="s" r="A5" s="4">
        <v>352</v>
      </c>
    </row>
    <row r="6" spans="1:3">
      <c t="s" r="A6" s="3">
        <v>350</v>
      </c>
    </row>
    <row r="7" spans="1:3">
      <c t="s" r="A7" s="4">
        <v>351</v>
      </c>
      <c t="n" r="B7" s="6">
        <v>506</v>
      </c>
      <c t="n" r="C7" s="6">
        <v>496</v>
      </c>
    </row>
    <row r="8" spans="1:3">
      <c t="s" r="A8" s="4">
        <v>353</v>
      </c>
    </row>
    <row r="9" spans="1:3">
      <c t="s" r="A9" s="3">
        <v>350</v>
      </c>
    </row>
    <row r="10" spans="1:3">
      <c t="s" r="A10" s="4">
        <v>351</v>
      </c>
      <c t="n" r="B10" s="6">
        <v>497</v>
      </c>
      <c t="n" r="C10" s="6">
        <v>496</v>
      </c>
    </row>
    <row r="11" spans="1:3">
      <c t="s" r="A11" s="4">
        <v>354</v>
      </c>
    </row>
    <row r="12" spans="1:3">
      <c t="s" r="A12" s="3">
        <v>350</v>
      </c>
    </row>
    <row r="13" spans="1:3">
      <c t="s" r="A13" s="4">
        <v>351</v>
      </c>
      <c t="n" r="B13" s="7">
        <v>520</v>
      </c>
      <c t="n" r="C13" s="7">
        <v>4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t="s" r="A1" s="1">
        <v>355</v>
      </c>
      <c t="s" r="B1" s="2">
        <v>356</v>
      </c>
      <c t="s" r="C1" s="2">
        <v>2</v>
      </c>
      <c t="s" r="D1" s="2">
        <v>305</v>
      </c>
      <c t="s" r="E1" s="2">
        <v>71</v>
      </c>
      <c t="s" r="F1" s="2">
        <v>2</v>
      </c>
      <c t="s" r="G1" s="2">
        <v>71</v>
      </c>
      <c t="s" r="H1" s="2">
        <v>28</v>
      </c>
      <c t="s" r="I1" s="2">
        <v>357</v>
      </c>
      <c t="s" r="J1" s="2">
        <v>358</v>
      </c>
      <c t="s" r="K1" s="2">
        <v>359</v>
      </c>
    </row>
    <row r="2" spans="1:11">
      <c t="s" r="A2" s="3">
        <v>360</v>
      </c>
    </row>
    <row r="3" spans="1:11">
      <c t="s" r="A3" s="4">
        <v>361</v>
      </c>
      <c t="n" r="C3" s="7">
        <v>0</v>
      </c>
      <c t="n" r="E3" s="7">
        <v>10</v>
      </c>
      <c t="n" r="F3" s="7">
        <v>24</v>
      </c>
      <c t="n" r="G3" s="7">
        <v>20</v>
      </c>
    </row>
    <row r="4" spans="1:11">
      <c t="s" r="A4" s="4">
        <v>362</v>
      </c>
      <c t="n" r="D4" s="7">
        <v>2475</v>
      </c>
    </row>
    <row r="5" spans="1:11">
      <c t="s" r="A5" s="4">
        <v>363</v>
      </c>
      <c t="n" r="F5" s="6">
        <v>156</v>
      </c>
    </row>
    <row r="6" spans="1:11">
      <c t="s" r="A6" s="4">
        <v>88</v>
      </c>
      <c t="n" r="C6" s="6">
        <v>-26</v>
      </c>
      <c t="n" r="E6" s="6">
        <v>0</v>
      </c>
      <c t="n" r="F6" s="6">
        <v>-26</v>
      </c>
      <c t="n" r="G6" s="6">
        <v>0</v>
      </c>
    </row>
    <row r="7" spans="1:11">
      <c t="s" r="A7" s="4">
        <v>364</v>
      </c>
      <c t="n" r="D7" s="7">
        <v>66</v>
      </c>
    </row>
    <row r="8" spans="1:11">
      <c t="s" r="A8" s="4">
        <v>365</v>
      </c>
      <c t="n" r="F8" s="6">
        <v>68</v>
      </c>
    </row>
    <row r="9" spans="1:11">
      <c t="s" r="A9" s="4">
        <v>366</v>
      </c>
    </row>
    <row r="10" spans="1:11">
      <c t="s" r="A10" s="3">
        <v>360</v>
      </c>
    </row>
    <row r="11" spans="1:11">
      <c t="s" r="A11" s="4">
        <v>78</v>
      </c>
      <c t="n" r="B11" s="7">
        <v>250</v>
      </c>
    </row>
    <row r="12" spans="1:11">
      <c t="s" r="A12" s="4">
        <v>367</v>
      </c>
    </row>
    <row r="13" spans="1:11">
      <c t="s" r="A13" s="3">
        <v>360</v>
      </c>
    </row>
    <row r="14" spans="1:11">
      <c t="s" r="A14" s="4">
        <v>368</v>
      </c>
      <c t="s" r="H14" s="4">
        <v>369</v>
      </c>
    </row>
    <row r="15" spans="1:11">
      <c t="s" r="A15" s="4">
        <v>370</v>
      </c>
      <c t="n" r="K15" s="7">
        <v>2750</v>
      </c>
    </row>
    <row r="16" spans="1:11">
      <c t="s" r="A16" s="4">
        <v>371</v>
      </c>
    </row>
    <row r="17" spans="1:11">
      <c t="s" r="A17" s="3">
        <v>360</v>
      </c>
    </row>
    <row r="18" spans="1:11">
      <c t="s" r="A18" s="4">
        <v>370</v>
      </c>
      <c t="n" r="J18" s="7">
        <v>2500</v>
      </c>
    </row>
    <row r="19" spans="1:11">
      <c t="s" r="A19" s="4">
        <v>372</v>
      </c>
      <c t="n" r="E19" s="7">
        <v>91</v>
      </c>
      <c t="n" r="G19" s="7">
        <v>91</v>
      </c>
    </row>
    <row r="20" spans="1:11">
      <c t="s" r="A20" s="4">
        <v>373</v>
      </c>
      <c t="n" r="C20" s="6">
        <v>7</v>
      </c>
      <c t="n" r="F20" s="6">
        <v>39</v>
      </c>
    </row>
    <row r="21" spans="1:11">
      <c t="s" r="A21" s="4">
        <v>374</v>
      </c>
      <c t="n" r="C21" s="6">
        <v>2</v>
      </c>
      <c t="n" r="F21" s="6">
        <v>2</v>
      </c>
    </row>
    <row r="22" spans="1:11">
      <c t="s" r="A22" s="4">
        <v>375</v>
      </c>
      <c t="n" r="F22" s="6">
        <v>2</v>
      </c>
    </row>
    <row r="23" spans="1:11">
      <c t="s" r="A23" s="4">
        <v>376</v>
      </c>
      <c t="s" r="J23" s="4">
        <v>377</v>
      </c>
    </row>
    <row r="24" spans="1:11">
      <c t="s" r="A24" s="4">
        <v>378</v>
      </c>
      <c t="n" r="F24" s="6">
        <v>88</v>
      </c>
    </row>
    <row r="25" spans="1:11">
      <c t="s" r="A25" s="4">
        <v>379</v>
      </c>
    </row>
    <row r="26" spans="1:11">
      <c t="s" r="A26" s="3">
        <v>360</v>
      </c>
    </row>
    <row r="27" spans="1:11">
      <c t="s" r="A27" s="4">
        <v>380</v>
      </c>
      <c t="n" r="C27" s="7">
        <v>25</v>
      </c>
      <c t="n" r="F27" s="7">
        <v>25</v>
      </c>
    </row>
    <row r="28" spans="1:11">
      <c t="s" r="A28" s="4">
        <v>381</v>
      </c>
    </row>
    <row r="29" spans="1:11">
      <c t="s" r="A29" s="3">
        <v>360</v>
      </c>
    </row>
    <row r="30" spans="1:11">
      <c t="s" r="A30" s="4">
        <v>382</v>
      </c>
      <c t="s" r="H30" s="4">
        <v>383</v>
      </c>
    </row>
    <row r="31" spans="1:11">
      <c t="s" r="A31" s="4">
        <v>384</v>
      </c>
      <c t="n" r="K31" s="7">
        <v>3000</v>
      </c>
    </row>
    <row r="32" spans="1:11">
      <c t="s" r="A32" s="4">
        <v>385</v>
      </c>
    </row>
    <row r="33" spans="1:11">
      <c t="s" r="A33" s="3">
        <v>360</v>
      </c>
    </row>
    <row r="34" spans="1:11">
      <c t="s" r="A34" s="4">
        <v>386</v>
      </c>
      <c t="n" r="I34" s="7">
        <v>5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87</v>
      </c>
      <c t="s" r="B1" s="2">
        <v>1</v>
      </c>
    </row>
    <row r="2" spans="1:2">
      <c t="s" r="B2" s="2">
        <v>388</v>
      </c>
    </row>
    <row r="3" spans="1:2">
      <c t="s" r="A3" s="3">
        <v>389</v>
      </c>
    </row>
    <row r="4" spans="1:2">
      <c t="s" r="A4" s="4">
        <v>390</v>
      </c>
      <c t="n" r="B4" s="6">
        <v>7</v>
      </c>
    </row>
    <row r="5" spans="1:2">
      <c t="s" r="A5" s="4">
        <v>391</v>
      </c>
      <c t="n" r="B5" s="6">
        <v>7</v>
      </c>
    </row>
    <row r="6" spans="1:2">
      <c t="s" r="A6" s="4">
        <v>392</v>
      </c>
      <c t="n" r="B6" s="6">
        <v>-3</v>
      </c>
    </row>
    <row r="7" spans="1:2">
      <c t="s" r="A7" s="4">
        <v>393</v>
      </c>
      <c t="n" r="B7" s="6">
        <v>-1</v>
      </c>
    </row>
    <row r="8" spans="1:2">
      <c t="s" r="A8" s="4">
        <v>394</v>
      </c>
      <c t="n" r="B8" s="6">
        <v>10</v>
      </c>
    </row>
    <row r="9" spans="1:2">
      <c t="s" r="A9" s="3">
        <v>395</v>
      </c>
    </row>
    <row r="10" spans="1:2">
      <c t="s" r="A10" s="4">
        <v>396</v>
      </c>
      <c t="n" r="B10" s="8">
        <v>13.84</v>
      </c>
    </row>
    <row r="11" spans="1:2">
      <c t="s" r="A11" s="4">
        <v>397</v>
      </c>
      <c t="n" r="B11" s="10">
        <v>8.17</v>
      </c>
    </row>
    <row r="12" spans="1:2">
      <c t="s" r="A12" s="4">
        <v>398</v>
      </c>
      <c t="n" r="B12" s="10">
        <v>13.74</v>
      </c>
    </row>
    <row r="13" spans="1:2">
      <c t="s" r="A13" s="4">
        <v>399</v>
      </c>
      <c t="n" r="B13" s="10">
        <v>13.39</v>
      </c>
    </row>
    <row r="14" spans="1:2">
      <c t="s" r="A14" s="4">
        <v>400</v>
      </c>
      <c t="n" r="B14" s="8">
        <v>10.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1</v>
      </c>
      <c t="s" r="B1" s="2">
        <v>70</v>
      </c>
      <c t="s" r="D1" s="2">
        <v>1</v>
      </c>
    </row>
    <row r="2" spans="1:5">
      <c t="s" r="B2" s="2">
        <v>2</v>
      </c>
      <c t="s" r="C2" s="2">
        <v>71</v>
      </c>
      <c t="s" r="D2" s="2">
        <v>2</v>
      </c>
      <c t="s" r="E2" s="2">
        <v>71</v>
      </c>
    </row>
    <row r="3" spans="1:5">
      <c t="s" r="A3" s="3">
        <v>402</v>
      </c>
    </row>
    <row r="4" spans="1:5">
      <c t="s" r="A4" s="4">
        <v>104</v>
      </c>
      <c t="n" r="B4" s="7">
        <v>16</v>
      </c>
      <c t="n" r="C4" s="7">
        <v>17</v>
      </c>
      <c t="n" r="D4" s="7">
        <v>33</v>
      </c>
      <c t="n" r="E4" s="7">
        <v>34</v>
      </c>
    </row>
    <row r="5" spans="1:5">
      <c t="s" r="A5" s="4">
        <v>403</v>
      </c>
      <c t="n" r="B5" s="7">
        <v>102</v>
      </c>
      <c t="n" r="D5" s="7">
        <v>102</v>
      </c>
    </row>
    <row r="6" spans="1:5">
      <c t="s" r="A6" s="3">
        <v>404</v>
      </c>
    </row>
    <row r="7" spans="1:5">
      <c t="s" r="A7" s="4">
        <v>405</v>
      </c>
      <c t="s" r="D7" s="4">
        <v>406</v>
      </c>
    </row>
    <row r="8" spans="1:5">
      <c t="s" r="A8" s="4">
        <v>407</v>
      </c>
      <c t="s" r="D8" s="4">
        <v>408</v>
      </c>
    </row>
    <row r="9" spans="1:5">
      <c t="s" r="A9" s="4">
        <v>409</v>
      </c>
      <c t="s" r="D9" s="4">
        <v>408</v>
      </c>
    </row>
    <row r="10" spans="1:5">
      <c t="s" r="A10" s="4">
        <v>410</v>
      </c>
      <c t="s" r="D10" s="4">
        <v>406</v>
      </c>
    </row>
    <row r="11" spans="1:5">
      <c t="s" r="A11" s="3">
        <v>411</v>
      </c>
    </row>
    <row r="12" spans="1:5">
      <c t="s" r="A12" s="4">
        <v>412</v>
      </c>
      <c t="n" r="D12" s="11">
        <v>2.1</v>
      </c>
      <c t="n" r="E12" s="11">
        <v>1.3</v>
      </c>
    </row>
    <row r="13" spans="1:5">
      <c t="s" r="A13" s="4">
        <v>413</v>
      </c>
    </row>
    <row r="14" spans="1:5">
      <c t="s" r="A14" s="3">
        <v>404</v>
      </c>
    </row>
    <row r="15" spans="1:5">
      <c t="s" r="A15" s="4">
        <v>414</v>
      </c>
      <c t="n" r="D15" s="11">
        <v>0.8</v>
      </c>
    </row>
    <row r="16" spans="1:5">
      <c t="s" r="A16" s="4">
        <v>415</v>
      </c>
    </row>
    <row r="17" spans="1:5">
      <c t="s" r="A17" s="3">
        <v>404</v>
      </c>
    </row>
    <row r="18" spans="1:5">
      <c t="s" r="A18" s="4">
        <v>416</v>
      </c>
      <c t="n" r="D18" s="11">
        <v>0.9</v>
      </c>
    </row>
    <row r="19" spans="1:5">
      <c t="s" r="A19" s="4">
        <v>417</v>
      </c>
      <c t="n" r="D19" s="7">
        <v>7</v>
      </c>
    </row>
    <row r="20" spans="1:5">
      <c t="s" r="A20" s="4">
        <v>418</v>
      </c>
    </row>
    <row r="21" spans="1:5">
      <c t="s" r="A21" s="3">
        <v>404</v>
      </c>
    </row>
    <row r="22" spans="1:5">
      <c t="s" r="A22" s="4">
        <v>419</v>
      </c>
      <c t="s" r="D22" s="4">
        <v>406</v>
      </c>
    </row>
    <row r="23" spans="1:5">
      <c t="s" r="A23" s="4">
        <v>420</v>
      </c>
    </row>
    <row r="24" spans="1:5">
      <c t="s" r="A24" s="3">
        <v>404</v>
      </c>
    </row>
    <row r="25" spans="1:5">
      <c t="s" r="A25" s="4">
        <v>419</v>
      </c>
      <c t="s" r="D25" s="4">
        <v>421</v>
      </c>
    </row>
    <row r="26" spans="1:5">
      <c t="s" r="A26" s="4">
        <v>422</v>
      </c>
    </row>
    <row r="27" spans="1:5">
      <c t="s" r="A27" s="3">
        <v>404</v>
      </c>
    </row>
    <row r="28" spans="1:5">
      <c t="s" r="A28" s="4">
        <v>416</v>
      </c>
      <c t="n" r="D28" s="6">
        <v>1</v>
      </c>
    </row>
    <row r="29" spans="1:5">
      <c t="s" r="A29" s="4">
        <v>417</v>
      </c>
      <c t="n" r="D29" s="7">
        <v>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3</v>
      </c>
      <c t="s" r="B1" s="2">
        <v>70</v>
      </c>
      <c t="s" r="D1" s="2">
        <v>1</v>
      </c>
    </row>
    <row r="2" spans="1:5">
      <c t="s" r="B2" s="2">
        <v>2</v>
      </c>
      <c t="s" r="C2" s="2">
        <v>71</v>
      </c>
      <c t="s" r="D2" s="2">
        <v>2</v>
      </c>
      <c t="s" r="E2" s="2">
        <v>71</v>
      </c>
    </row>
    <row r="3" spans="1:5">
      <c t="s" r="A3" s="4">
        <v>424</v>
      </c>
    </row>
    <row r="4" spans="1:5">
      <c t="s" r="A4" s="3">
        <v>425</v>
      </c>
    </row>
    <row r="5" spans="1:5">
      <c t="s" r="A5" s="4">
        <v>426</v>
      </c>
      <c t="n" r="B5" s="7">
        <v>3</v>
      </c>
      <c t="n" r="C5" s="7">
        <v>4</v>
      </c>
      <c t="n" r="D5" s="7">
        <v>6</v>
      </c>
      <c t="n" r="E5" s="7">
        <v>9</v>
      </c>
    </row>
    <row r="6" spans="1:5">
      <c t="s" r="A6" s="4">
        <v>427</v>
      </c>
      <c t="n" r="B6" s="6">
        <v>6</v>
      </c>
      <c t="n" r="C6" s="6">
        <v>7</v>
      </c>
      <c t="n" r="D6" s="6">
        <v>11</v>
      </c>
      <c t="n" r="E6" s="6">
        <v>13</v>
      </c>
    </row>
    <row r="7" spans="1:5">
      <c t="s" r="A7" s="4">
        <v>428</v>
      </c>
      <c t="n" r="B7" s="6">
        <v>-13</v>
      </c>
      <c t="n" r="C7" s="6">
        <v>-15</v>
      </c>
      <c t="n" r="D7" s="6">
        <v>-25</v>
      </c>
      <c t="n" r="E7" s="6">
        <v>-29</v>
      </c>
    </row>
    <row r="8" spans="1:5">
      <c t="s" r="A8" s="4">
        <v>429</v>
      </c>
      <c t="n" r="B8" s="6">
        <v>4</v>
      </c>
      <c t="n" r="C8" s="6">
        <v>4</v>
      </c>
      <c t="n" r="D8" s="6">
        <v>7</v>
      </c>
      <c t="n" r="E8" s="6">
        <v>7</v>
      </c>
    </row>
    <row r="9" spans="1:5">
      <c t="s" r="A9" s="4">
        <v>430</v>
      </c>
      <c t="n" r="B9" s="6">
        <v>0</v>
      </c>
      <c t="n" r="C9" s="6">
        <v>0</v>
      </c>
      <c t="n" r="D9" s="6">
        <v>-1</v>
      </c>
      <c t="n" r="E9" s="6">
        <v>0</v>
      </c>
    </row>
    <row r="10" spans="1:5">
      <c t="s" r="A10" s="4">
        <v>431</v>
      </c>
    </row>
    <row r="11" spans="1:5">
      <c t="s" r="A11" s="3">
        <v>425</v>
      </c>
    </row>
    <row r="12" spans="1:5">
      <c t="s" r="A12" s="4">
        <v>426</v>
      </c>
      <c t="n" r="B12" s="6">
        <v>1</v>
      </c>
      <c t="n" r="C12" s="6">
        <v>0</v>
      </c>
      <c t="n" r="D12" s="6">
        <v>1</v>
      </c>
      <c t="n" r="E12" s="6">
        <v>0</v>
      </c>
    </row>
    <row r="13" spans="1:5">
      <c t="s" r="A13" s="4">
        <v>427</v>
      </c>
      <c t="n" r="B13" s="6">
        <v>0</v>
      </c>
      <c t="n" r="C13" s="6">
        <v>1</v>
      </c>
      <c t="n" r="D13" s="6">
        <v>1</v>
      </c>
      <c t="n" r="E13" s="6">
        <v>2</v>
      </c>
    </row>
    <row r="14" spans="1:5">
      <c t="s" r="A14" s="4">
        <v>428</v>
      </c>
      <c t="n" r="B14" s="6">
        <v>0</v>
      </c>
      <c t="n" r="C14" s="6">
        <v>0</v>
      </c>
      <c t="n" r="D14" s="6">
        <v>0</v>
      </c>
      <c t="n" r="E14" s="6">
        <v>0</v>
      </c>
    </row>
    <row r="15" spans="1:5">
      <c t="s" r="A15" s="4">
        <v>429</v>
      </c>
      <c t="n" r="B15" s="6">
        <v>0</v>
      </c>
      <c t="n" r="C15" s="6">
        <v>0</v>
      </c>
      <c t="n" r="D15" s="6">
        <v>1</v>
      </c>
      <c t="n" r="E15" s="6">
        <v>0</v>
      </c>
    </row>
    <row r="16" spans="1:5">
      <c t="s" r="A16" s="4">
        <v>430</v>
      </c>
      <c t="n" r="B16" s="7">
        <v>1</v>
      </c>
      <c t="n" r="C16" s="7">
        <v>1</v>
      </c>
      <c t="n" r="D16" s="7">
        <v>3</v>
      </c>
      <c t="n" r="E16" s="7">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432</v>
      </c>
      <c t="s" r="B1" s="2">
        <v>1</v>
      </c>
    </row>
    <row r="2" spans="1:2">
      <c t="s" r="B2" s="2">
        <v>246</v>
      </c>
    </row>
    <row r="3" spans="1:2">
      <c t="s" r="A3" s="3">
        <v>433</v>
      </c>
    </row>
    <row r="4" spans="1:2">
      <c t="s" r="A4" s="4">
        <v>434</v>
      </c>
      <c t="n" r="B4" s="7">
        <v>-1116</v>
      </c>
    </row>
    <row r="5" spans="1:2">
      <c t="s" r="A5" s="4">
        <v>435</v>
      </c>
      <c t="n" r="B5" s="6">
        <v>-1068</v>
      </c>
    </row>
    <row r="6" spans="1:2">
      <c t="s" r="A6" s="4">
        <v>436</v>
      </c>
    </row>
    <row r="7" spans="1:2">
      <c t="s" r="A7" s="3">
        <v>433</v>
      </c>
    </row>
    <row r="8" spans="1:2">
      <c t="s" r="A8" s="4">
        <v>434</v>
      </c>
      <c t="n" r="B8" s="6">
        <v>-1116</v>
      </c>
    </row>
    <row r="9" spans="1:2">
      <c t="s" r="A9" s="4">
        <v>437</v>
      </c>
      <c t="n" r="B9" s="6">
        <v>40</v>
      </c>
    </row>
    <row r="10" spans="1:2">
      <c t="s" r="A10" s="4">
        <v>438</v>
      </c>
      <c t="n" r="B10" s="6">
        <v>8</v>
      </c>
    </row>
    <row r="11" spans="1:2">
      <c t="s" r="A11" s="4">
        <v>435</v>
      </c>
      <c t="n" r="B11" s="6">
        <v>-1068</v>
      </c>
    </row>
    <row r="12" spans="1:2">
      <c t="s" r="A12" s="4">
        <v>439</v>
      </c>
      <c t="n" r="B12" s="6">
        <v>0</v>
      </c>
    </row>
    <row r="13" spans="1:2">
      <c t="s" r="A13" s="4">
        <v>440</v>
      </c>
    </row>
    <row r="14" spans="1:2">
      <c t="s" r="A14" s="3">
        <v>433</v>
      </c>
    </row>
    <row r="15" spans="1:2">
      <c t="s" r="A15" s="4">
        <v>434</v>
      </c>
      <c t="n" r="B15" s="6">
        <v>-792</v>
      </c>
    </row>
    <row r="16" spans="1:2">
      <c t="s" r="A16" s="4">
        <v>437</v>
      </c>
      <c t="n" r="B16" s="6">
        <v>40</v>
      </c>
    </row>
    <row r="17" spans="1:2">
      <c t="s" r="A17" s="4">
        <v>438</v>
      </c>
      <c t="n" r="B17" s="6">
        <v>0</v>
      </c>
    </row>
    <row r="18" spans="1:2">
      <c t="s" r="A18" s="4">
        <v>435</v>
      </c>
      <c t="n" r="B18" s="6">
        <v>-752</v>
      </c>
    </row>
    <row r="19" spans="1:2">
      <c t="s" r="A19" s="4">
        <v>441</v>
      </c>
    </row>
    <row r="20" spans="1:2">
      <c t="s" r="A20" s="3">
        <v>433</v>
      </c>
    </row>
    <row r="21" spans="1:2">
      <c t="s" r="A21" s="4">
        <v>434</v>
      </c>
      <c t="n" r="B21" s="6">
        <v>-324</v>
      </c>
    </row>
    <row r="22" spans="1:2">
      <c t="s" r="A22" s="4">
        <v>437</v>
      </c>
      <c t="n" r="B22" s="6">
        <v>0</v>
      </c>
    </row>
    <row r="23" spans="1:2">
      <c t="s" r="A23" s="4">
        <v>438</v>
      </c>
      <c t="n" r="B23" s="6">
        <v>8</v>
      </c>
    </row>
    <row r="24" spans="1:2">
      <c t="s" r="A24" s="4">
        <v>435</v>
      </c>
      <c t="n" r="B24" s="6">
        <v>-316</v>
      </c>
    </row>
    <row r="25" spans="1:2">
      <c t="s" r="A25" s="4">
        <v>442</v>
      </c>
    </row>
    <row r="26" spans="1:2">
      <c t="s" r="A26" s="3">
        <v>433</v>
      </c>
    </row>
    <row r="27" spans="1:2">
      <c t="s" r="A27" s="4">
        <v>443</v>
      </c>
      <c t="n" r="B27" s="7">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4</v>
      </c>
      <c t="s" r="B1" s="2">
        <v>70</v>
      </c>
      <c t="s" r="D1" s="2">
        <v>1</v>
      </c>
    </row>
    <row r="2" spans="1:5">
      <c t="s" r="B2" s="2">
        <v>2</v>
      </c>
      <c t="s" r="C2" s="2">
        <v>71</v>
      </c>
      <c t="s" r="D2" s="2">
        <v>2</v>
      </c>
      <c t="s" r="E2" s="2">
        <v>71</v>
      </c>
    </row>
    <row r="3" spans="1:5">
      <c t="s" r="A3" s="3">
        <v>445</v>
      </c>
    </row>
    <row r="4" spans="1:5">
      <c t="s" r="A4" s="4">
        <v>92</v>
      </c>
      <c t="n" r="B4" s="7">
        <v>-766</v>
      </c>
      <c t="n" r="C4" s="7">
        <v>36</v>
      </c>
      <c t="n" r="D4" s="7">
        <v>-725</v>
      </c>
      <c t="n" r="E4" s="7">
        <v>95</v>
      </c>
    </row>
    <row r="5" spans="1:5">
      <c t="s" r="A5" s="3">
        <v>446</v>
      </c>
    </row>
    <row r="6" spans="1:5">
      <c t="s" r="A6" s="4">
        <v>447</v>
      </c>
      <c t="n" r="B6" s="6">
        <v>648</v>
      </c>
      <c t="n" r="C6" s="6">
        <v>641</v>
      </c>
      <c t="n" r="D6" s="6">
        <v>647</v>
      </c>
      <c t="n" r="E6" s="6">
        <v>640</v>
      </c>
    </row>
    <row r="7" spans="1:5">
      <c t="s" r="A7" s="3">
        <v>448</v>
      </c>
    </row>
    <row r="8" spans="1:5">
      <c t="s" r="A8" s="4">
        <v>449</v>
      </c>
      <c t="n" r="B8" s="6">
        <v>0</v>
      </c>
      <c t="n" r="C8" s="6">
        <v>6</v>
      </c>
      <c t="n" r="D8" s="6">
        <v>0</v>
      </c>
      <c t="n" r="E8" s="6">
        <v>6</v>
      </c>
    </row>
    <row r="9" spans="1:5">
      <c t="s" r="A9" s="4">
        <v>450</v>
      </c>
      <c t="n" r="B9" s="6">
        <v>648</v>
      </c>
      <c t="n" r="C9" s="6">
        <v>647</v>
      </c>
      <c t="n" r="D9" s="6">
        <v>647</v>
      </c>
      <c t="n" r="E9" s="6">
        <v>646</v>
      </c>
    </row>
    <row r="10" spans="1:5">
      <c t="s" r="A10" s="4">
        <v>94</v>
      </c>
      <c t="n" r="B10" s="8">
        <v>-1.18</v>
      </c>
      <c t="n" r="C10" s="8">
        <v>0.06</v>
      </c>
      <c t="n" r="D10" s="8">
        <v>-1.12</v>
      </c>
      <c t="n" r="E10" s="8">
        <v>0.15</v>
      </c>
    </row>
    <row r="11" spans="1:5">
      <c t="s" r="A11" s="4">
        <v>95</v>
      </c>
      <c t="n" r="B11" s="8">
        <v>-1.18</v>
      </c>
      <c t="n" r="C11" s="8">
        <v>0.06</v>
      </c>
      <c t="n" r="D11" s="8">
        <v>-1.12</v>
      </c>
      <c t="n" r="E11" s="8">
        <v>0.15</v>
      </c>
    </row>
    <row r="12" spans="1:5">
      <c t="s" r="A12" s="4">
        <v>451</v>
      </c>
      <c t="n" r="B12" s="6">
        <v>31</v>
      </c>
      <c t="n" r="C12" s="6">
        <v>19</v>
      </c>
      <c t="n" r="D12" s="6">
        <v>34</v>
      </c>
      <c t="n" r="E12" s="6">
        <v>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0"/>
    <col customWidth="1" max="5" min="5" width="21"/>
    <col customWidth="1" max="6" min="6" width="21"/>
  </cols>
  <sheetData>
    <row r="1" spans="1:6">
      <c t="s" r="A1" s="1">
        <v>452</v>
      </c>
      <c t="s" r="B1" s="2">
        <v>70</v>
      </c>
      <c t="s" r="E1" s="2">
        <v>1</v>
      </c>
    </row>
    <row r="2" spans="1:6">
      <c t="s" r="B2" s="2">
        <v>453</v>
      </c>
      <c t="s" r="C2" s="2">
        <v>247</v>
      </c>
      <c t="s" r="D2" s="2">
        <v>454</v>
      </c>
      <c t="s" r="E2" s="2">
        <v>246</v>
      </c>
      <c t="s" r="F2" s="2">
        <v>247</v>
      </c>
    </row>
    <row r="3" spans="1:6">
      <c t="s" r="A3" s="3">
        <v>455</v>
      </c>
    </row>
    <row r="4" spans="1:6">
      <c t="s" r="A4" s="4">
        <v>456</v>
      </c>
      <c t="n" r="B4" s="6">
        <v>3</v>
      </c>
    </row>
    <row r="5" spans="1:6">
      <c t="s" r="A5" s="4">
        <v>73</v>
      </c>
      <c t="n" r="B5" s="7">
        <v>4752</v>
      </c>
      <c t="n" r="C5" s="7">
        <v>4937</v>
      </c>
      <c t="n" r="E5" s="7">
        <v>9853</v>
      </c>
      <c t="n" r="F5" s="7">
        <v>10198</v>
      </c>
    </row>
    <row r="6" spans="1:6">
      <c t="s" r="A6" s="4">
        <v>457</v>
      </c>
      <c t="n" r="B6" s="6">
        <v>144</v>
      </c>
      <c t="n" r="C6" s="6">
        <v>144</v>
      </c>
      <c t="n" r="E6" s="6">
        <v>336</v>
      </c>
      <c t="n" r="F6" s="6">
        <v>333</v>
      </c>
    </row>
    <row r="7" spans="1:6">
      <c t="s" r="A7" s="4">
        <v>78</v>
      </c>
      <c t="n" r="B7" s="6">
        <v>-250</v>
      </c>
      <c t="n" r="C7" s="6">
        <v>0</v>
      </c>
      <c t="n" r="E7" s="6">
        <v>-250</v>
      </c>
      <c t="n" r="F7" s="6">
        <v>0</v>
      </c>
    </row>
    <row r="8" spans="1:6">
      <c t="s" r="A8" s="4">
        <v>104</v>
      </c>
      <c t="n" r="B8" s="6">
        <v>-16</v>
      </c>
      <c t="n" r="C8" s="6">
        <v>-17</v>
      </c>
      <c t="n" r="E8" s="6">
        <v>-33</v>
      </c>
      <c t="n" r="F8" s="6">
        <v>-34</v>
      </c>
    </row>
    <row r="9" spans="1:6">
      <c t="s" r="A9" s="4">
        <v>79</v>
      </c>
      <c t="n" r="B9" s="6">
        <v>-660</v>
      </c>
      <c t="n" r="C9" s="6">
        <v>-1</v>
      </c>
      <c t="n" r="E9" s="6">
        <v>-660</v>
      </c>
      <c t="n" r="F9" s="6">
        <v>-23</v>
      </c>
    </row>
    <row r="10" spans="1:6">
      <c t="s" r="A10" s="4">
        <v>458</v>
      </c>
      <c t="n" r="B10" s="6">
        <v>-16</v>
      </c>
      <c t="n" r="C10" s="6">
        <v>0</v>
      </c>
      <c t="n" r="E10" s="6">
        <v>-16</v>
      </c>
      <c t="n" r="F10" s="6">
        <v>0</v>
      </c>
    </row>
    <row r="11" spans="1:6">
      <c t="s" r="A11" s="4">
        <v>459</v>
      </c>
      <c t="n" r="B11" s="6">
        <v>-11</v>
      </c>
      <c t="n" r="C11" s="6">
        <v>-24</v>
      </c>
      <c t="n" r="E11" s="6">
        <v>-21</v>
      </c>
      <c t="n" r="F11" s="6">
        <v>-69</v>
      </c>
    </row>
    <row r="12" spans="1:6">
      <c t="s" r="A12" s="4">
        <v>83</v>
      </c>
      <c t="n" r="B12" s="6">
        <v>-16</v>
      </c>
      <c t="n" r="C12" s="6">
        <v>0</v>
      </c>
      <c t="n" r="E12" s="6">
        <v>-49</v>
      </c>
      <c t="n" r="F12" s="6">
        <v>3</v>
      </c>
    </row>
    <row r="13" spans="1:6">
      <c t="s" r="A13" s="4">
        <v>460</v>
      </c>
      <c t="n" r="B13" s="6">
        <v>-13</v>
      </c>
      <c t="n" r="C13" s="6">
        <v>-36</v>
      </c>
      <c t="n" r="E13" s="6">
        <v>-50</v>
      </c>
      <c t="n" r="F13" s="6">
        <v>-50</v>
      </c>
    </row>
    <row r="14" spans="1:6">
      <c t="s" r="A14" s="4">
        <v>88</v>
      </c>
      <c t="n" r="B14" s="6">
        <v>-26</v>
      </c>
      <c t="n" r="C14" s="6">
        <v>0</v>
      </c>
      <c t="n" r="E14" s="6">
        <v>-26</v>
      </c>
      <c t="n" r="F14" s="6">
        <v>0</v>
      </c>
    </row>
    <row r="15" spans="1:6">
      <c t="s" r="A15" s="4">
        <v>361</v>
      </c>
      <c t="n" r="B15" s="6">
        <v>0</v>
      </c>
      <c t="n" r="C15" s="6">
        <v>-10</v>
      </c>
      <c t="n" r="E15" s="6">
        <v>-24</v>
      </c>
      <c t="n" r="F15" s="6">
        <v>-20</v>
      </c>
    </row>
    <row r="16" spans="1:6">
      <c t="s" r="A16" s="4">
        <v>90</v>
      </c>
      <c t="n" r="B16" s="6">
        <v>-864</v>
      </c>
      <c t="n" r="C16" s="6">
        <v>56</v>
      </c>
      <c t="n" r="E16" s="6">
        <v>-793</v>
      </c>
      <c t="n" r="F16" s="6">
        <v>140</v>
      </c>
    </row>
    <row r="17" spans="1:6">
      <c t="s" r="A17" s="4">
        <v>294</v>
      </c>
    </row>
    <row r="18" spans="1:6">
      <c t="s" r="A18" s="3">
        <v>455</v>
      </c>
    </row>
    <row r="19" spans="1:6">
      <c t="s" r="A19" s="4">
        <v>73</v>
      </c>
      <c t="n" r="B19" s="6">
        <v>2044</v>
      </c>
      <c t="n" r="C19" s="6">
        <v>2049</v>
      </c>
      <c t="n" r="E19" s="6">
        <v>4160</v>
      </c>
      <c t="n" r="F19" s="6">
        <v>4157</v>
      </c>
    </row>
    <row r="20" spans="1:6">
      <c t="s" r="A20" s="4">
        <v>457</v>
      </c>
      <c t="n" r="B20" s="6">
        <v>146</v>
      </c>
      <c t="n" r="C20" s="6">
        <v>138</v>
      </c>
      <c t="n" r="E20" s="6">
        <v>294</v>
      </c>
      <c t="n" r="F20" s="6">
        <v>272</v>
      </c>
    </row>
    <row r="21" spans="1:6">
      <c t="s" r="A21" s="4">
        <v>295</v>
      </c>
    </row>
    <row r="22" spans="1:6">
      <c t="s" r="A22" s="3">
        <v>455</v>
      </c>
    </row>
    <row r="23" spans="1:6">
      <c t="s" r="A23" s="4">
        <v>73</v>
      </c>
      <c t="n" r="B23" s="6">
        <v>1987</v>
      </c>
      <c t="n" r="C23" s="6">
        <v>2108</v>
      </c>
      <c t="n" r="E23" s="6">
        <v>4234</v>
      </c>
      <c t="n" r="F23" s="6">
        <v>4479</v>
      </c>
    </row>
    <row r="24" spans="1:6">
      <c t="s" r="A24" s="4">
        <v>457</v>
      </c>
      <c t="n" r="B24" s="6">
        <v>12</v>
      </c>
      <c t="n" r="C24" s="6">
        <v>28</v>
      </c>
      <c t="n" r="E24" s="6">
        <v>74</v>
      </c>
      <c t="n" r="F24" s="6">
        <v>103</v>
      </c>
    </row>
    <row r="25" spans="1:6">
      <c t="s" r="A25" s="4">
        <v>79</v>
      </c>
      <c t="n" r="D25" s="7">
        <v>-22</v>
      </c>
    </row>
    <row r="26" spans="1:6">
      <c t="s" r="A26" s="4">
        <v>281</v>
      </c>
    </row>
    <row r="27" spans="1:6">
      <c t="s" r="A27" s="3">
        <v>455</v>
      </c>
    </row>
    <row r="28" spans="1:6">
      <c t="s" r="A28" s="4">
        <v>73</v>
      </c>
      <c t="n" r="B28" s="6">
        <v>721</v>
      </c>
      <c t="n" r="C28" s="6">
        <v>780</v>
      </c>
      <c t="n" r="E28" s="6">
        <v>1459</v>
      </c>
      <c t="n" r="F28" s="6">
        <v>1562</v>
      </c>
    </row>
    <row r="29" spans="1:6">
      <c t="s" r="A29" s="4">
        <v>457</v>
      </c>
      <c t="n" r="B29" s="7">
        <v>-14</v>
      </c>
      <c t="n" r="C29" s="7">
        <v>-22</v>
      </c>
      <c t="n" r="E29" s="7">
        <v>-32</v>
      </c>
      <c t="n" r="F29" s="7">
        <v>-4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s>
  <sheetData>
    <row r="1" spans="1:9">
      <c t="s" r="A1" s="1">
        <v>461</v>
      </c>
      <c t="s" r="B1" s="2">
        <v>462</v>
      </c>
      <c t="s" r="C1" s="2">
        <v>463</v>
      </c>
      <c t="s" r="D1" s="2">
        <v>464</v>
      </c>
      <c t="s" r="E1" s="2">
        <v>465</v>
      </c>
      <c t="s" r="F1" s="2">
        <v>466</v>
      </c>
      <c t="s" r="G1" s="2">
        <v>467</v>
      </c>
      <c t="s" r="H1" s="2">
        <v>246</v>
      </c>
      <c t="s" r="I1" s="2">
        <v>468</v>
      </c>
    </row>
    <row r="2" spans="1:9">
      <c t="s" r="A2" s="3">
        <v>469</v>
      </c>
    </row>
    <row r="3" spans="1:9">
      <c t="s" r="A3" s="4">
        <v>470</v>
      </c>
      <c t="n" r="H3" s="7">
        <v>21</v>
      </c>
    </row>
    <row r="4" spans="1:9">
      <c t="s" r="A4" s="4">
        <v>471</v>
      </c>
    </row>
    <row r="5" spans="1:9">
      <c t="s" r="A5" s="3">
        <v>469</v>
      </c>
    </row>
    <row r="6" spans="1:9">
      <c t="s" r="A6" s="4">
        <v>472</v>
      </c>
      <c t="n" r="G6" s="7">
        <v>81</v>
      </c>
    </row>
    <row r="7" spans="1:9">
      <c t="s" r="A7" s="4">
        <v>473</v>
      </c>
      <c t="n" r="B7" s="12">
        <v>60</v>
      </c>
      <c t="n" r="D7" s="12">
        <v>52</v>
      </c>
    </row>
    <row r="8" spans="1:9">
      <c t="s" r="A8" s="4">
        <v>474</v>
      </c>
      <c t="n" r="B8" s="12">
        <v>4</v>
      </c>
    </row>
    <row r="9" spans="1:9">
      <c t="s" r="A9" s="4">
        <v>475</v>
      </c>
    </row>
    <row r="10" spans="1:9">
      <c t="s" r="A10" s="3">
        <v>469</v>
      </c>
    </row>
    <row r="11" spans="1:9">
      <c t="s" r="A11" s="4">
        <v>476</v>
      </c>
      <c t="n" r="I11" s="6">
        <v>1400</v>
      </c>
    </row>
    <row r="12" spans="1:9">
      <c t="s" r="A12" s="4">
        <v>477</v>
      </c>
    </row>
    <row r="13" spans="1:9">
      <c t="s" r="A13" s="3">
        <v>469</v>
      </c>
    </row>
    <row r="14" spans="1:9">
      <c t="s" r="A14" s="4">
        <v>478</v>
      </c>
      <c t="n" r="C14" s="7">
        <v>3</v>
      </c>
    </row>
    <row r="15" spans="1:9">
      <c t="s" r="A15" s="4">
        <v>479</v>
      </c>
    </row>
    <row r="16" spans="1:9">
      <c t="s" r="A16" s="3">
        <v>469</v>
      </c>
    </row>
    <row r="17" spans="1:9">
      <c t="s" r="A17" s="4">
        <v>478</v>
      </c>
      <c t="n" r="C17" s="7">
        <v>22</v>
      </c>
    </row>
    <row r="18" spans="1:9">
      <c t="s" r="A18" s="4">
        <v>480</v>
      </c>
      <c t="n" r="E18" s="7">
        <v>16</v>
      </c>
    </row>
    <row r="19" spans="1:9">
      <c t="s" r="A19" s="4">
        <v>481</v>
      </c>
    </row>
    <row r="20" spans="1:9">
      <c t="s" r="A20" s="3">
        <v>469</v>
      </c>
    </row>
    <row r="21" spans="1:9">
      <c t="s" r="A21" s="4">
        <v>478</v>
      </c>
      <c t="n" r="E21" s="7">
        <v>1</v>
      </c>
    </row>
    <row r="22" spans="1:9">
      <c t="s" r="A22" s="4">
        <v>482</v>
      </c>
    </row>
    <row r="23" spans="1:9">
      <c t="s" r="A23" s="3">
        <v>469</v>
      </c>
    </row>
    <row r="24" spans="1:9">
      <c t="s" r="A24" s="4">
        <v>483</v>
      </c>
      <c t="n" r="F24" s="7">
        <v>18</v>
      </c>
    </row>
    <row r="25" spans="1:9">
      <c t="s" r="A25" s="4">
        <v>484</v>
      </c>
    </row>
    <row r="26" spans="1:9">
      <c t="s" r="A26" s="3">
        <v>469</v>
      </c>
    </row>
    <row r="27" spans="1:9">
      <c t="s" r="A27" s="4">
        <v>476</v>
      </c>
      <c t="n" r="I27" s="6">
        <v>115</v>
      </c>
    </row>
    <row r="28" spans="1:9">
      <c t="s" r="A28" s="4">
        <v>485</v>
      </c>
      <c t="n" r="I28" s="6">
        <v>11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1</v>
      </c>
    </row>
    <row r="3" spans="1:3">
      <c t="s" r="A3" s="3">
        <v>99</v>
      </c>
    </row>
    <row r="4" spans="1:3">
      <c t="s" r="A4" s="4">
        <v>92</v>
      </c>
      <c t="n" r="B4" s="7">
        <v>-725</v>
      </c>
      <c t="n" r="C4" s="7">
        <v>95</v>
      </c>
    </row>
    <row r="5" spans="1:3">
      <c t="s" r="A5" s="3">
        <v>100</v>
      </c>
    </row>
    <row r="6" spans="1:3">
      <c t="s" r="A6" s="4">
        <v>101</v>
      </c>
      <c t="n" r="B6" s="6">
        <v>193</v>
      </c>
      <c t="n" r="C6" s="6">
        <v>198</v>
      </c>
    </row>
    <row r="7" spans="1:3">
      <c t="s" r="A7" s="4">
        <v>81</v>
      </c>
      <c t="n" r="B7" s="6">
        <v>30</v>
      </c>
      <c t="n" r="C7" s="6">
        <v>34</v>
      </c>
    </row>
    <row r="8" spans="1:3">
      <c t="s" r="A8" s="4">
        <v>102</v>
      </c>
      <c t="n" r="B8" s="6">
        <v>49</v>
      </c>
      <c t="n" r="C8" s="6">
        <v>-3</v>
      </c>
    </row>
    <row r="9" spans="1:3">
      <c t="s" r="A9" s="4">
        <v>103</v>
      </c>
      <c t="n" r="B9" s="6">
        <v>66</v>
      </c>
      <c t="n" r="C9" s="6">
        <v>0</v>
      </c>
    </row>
    <row r="10" spans="1:3">
      <c t="s" r="A10" s="4">
        <v>79</v>
      </c>
      <c t="n" r="B10" s="6">
        <v>660</v>
      </c>
      <c t="n" r="C10" s="6">
        <v>23</v>
      </c>
    </row>
    <row r="11" spans="1:3">
      <c t="s" r="A11" s="4">
        <v>104</v>
      </c>
      <c t="n" r="B11" s="6">
        <v>33</v>
      </c>
      <c t="n" r="C11" s="6">
        <v>34</v>
      </c>
    </row>
    <row r="12" spans="1:3">
      <c t="s" r="A12" s="4">
        <v>105</v>
      </c>
      <c t="n" r="B12" s="6">
        <v>0</v>
      </c>
      <c t="n" r="C12" s="6">
        <v>-4</v>
      </c>
    </row>
    <row r="13" spans="1:3">
      <c t="s" r="A13" s="4">
        <v>106</v>
      </c>
      <c t="n" r="B13" s="6">
        <v>18</v>
      </c>
      <c t="n" r="C13" s="6">
        <v>1</v>
      </c>
    </row>
    <row r="14" spans="1:3">
      <c t="s" r="A14" s="4">
        <v>107</v>
      </c>
      <c t="n" r="B14" s="6">
        <v>4</v>
      </c>
      <c t="n" r="C14" s="6">
        <v>4</v>
      </c>
    </row>
    <row r="15" spans="1:3">
      <c t="s" r="A15" s="3">
        <v>108</v>
      </c>
    </row>
    <row r="16" spans="1:3">
      <c t="s" r="A16" s="4">
        <v>109</v>
      </c>
      <c t="n" r="B16" s="6">
        <v>57</v>
      </c>
      <c t="n" r="C16" s="6">
        <v>51</v>
      </c>
    </row>
    <row r="17" spans="1:3">
      <c t="s" r="A17" s="4">
        <v>110</v>
      </c>
      <c t="n" r="B17" s="6">
        <v>-196</v>
      </c>
      <c t="n" r="C17" s="6">
        <v>-231</v>
      </c>
    </row>
    <row r="18" spans="1:3">
      <c t="s" r="A18" s="4">
        <v>111</v>
      </c>
      <c t="n" r="B18" s="6">
        <v>-132</v>
      </c>
      <c t="n" r="C18" s="6">
        <v>-57</v>
      </c>
    </row>
    <row r="19" spans="1:3">
      <c t="s" r="A19" s="4">
        <v>112</v>
      </c>
      <c t="n" r="B19" s="6">
        <v>155</v>
      </c>
      <c t="n" r="C19" s="6">
        <v>277</v>
      </c>
    </row>
    <row r="20" spans="1:3">
      <c t="s" r="A20" s="4">
        <v>113</v>
      </c>
      <c t="n" r="B20" s="6">
        <v>-218</v>
      </c>
      <c t="n" r="C20" s="6">
        <v>-126</v>
      </c>
    </row>
    <row r="21" spans="1:3">
      <c t="s" r="A21" s="4">
        <v>114</v>
      </c>
      <c t="n" r="B21" s="6">
        <v>-5</v>
      </c>
      <c t="n" r="C21" s="6">
        <v>4</v>
      </c>
    </row>
    <row r="22" spans="1:3">
      <c t="s" r="A22" s="4">
        <v>115</v>
      </c>
      <c t="n" r="B22" s="6">
        <v>-11</v>
      </c>
      <c t="n" r="C22" s="6">
        <v>300</v>
      </c>
    </row>
    <row r="23" spans="1:3">
      <c t="s" r="A23" s="3">
        <v>116</v>
      </c>
    </row>
    <row r="24" spans="1:3">
      <c t="s" r="A24" s="4">
        <v>117</v>
      </c>
      <c t="n" r="B24" s="6">
        <v>-102</v>
      </c>
      <c t="n" r="C24" s="6">
        <v>-138</v>
      </c>
    </row>
    <row r="25" spans="1:3">
      <c t="s" r="A25" s="4">
        <v>118</v>
      </c>
      <c t="n" r="B25" s="6">
        <v>0</v>
      </c>
      <c t="n" r="C25" s="6">
        <v>8</v>
      </c>
    </row>
    <row r="26" spans="1:3">
      <c t="s" r="A26" s="4">
        <v>119</v>
      </c>
      <c t="n" r="B26" s="6">
        <v>83</v>
      </c>
      <c t="n" r="C26" s="6">
        <v>0</v>
      </c>
    </row>
    <row r="27" spans="1:3">
      <c t="s" r="A27" s="4">
        <v>120</v>
      </c>
      <c t="n" r="B27" s="6">
        <v>66</v>
      </c>
      <c t="n" r="C27" s="6">
        <v>0</v>
      </c>
    </row>
    <row r="28" spans="1:3">
      <c t="s" r="A28" s="4">
        <v>121</v>
      </c>
      <c t="n" r="B28" s="6">
        <v>0</v>
      </c>
      <c t="n" r="C28" s="6">
        <v>-21</v>
      </c>
    </row>
    <row r="29" spans="1:3">
      <c t="s" r="A29" s="4">
        <v>122</v>
      </c>
      <c t="n" r="B29" s="6">
        <v>-85</v>
      </c>
      <c t="n" r="C29" s="6">
        <v>-151</v>
      </c>
    </row>
    <row r="30" spans="1:3">
      <c t="s" r="A30" s="3">
        <v>123</v>
      </c>
    </row>
    <row r="31" spans="1:3">
      <c t="s" r="A31" s="4">
        <v>124</v>
      </c>
      <c t="n" r="B31" s="6">
        <v>16</v>
      </c>
      <c t="n" r="C31" s="6">
        <v>23</v>
      </c>
    </row>
    <row r="32" spans="1:3">
      <c t="s" r="A32" s="4">
        <v>125</v>
      </c>
      <c t="n" r="B32" s="6">
        <v>182</v>
      </c>
      <c t="n" r="C32" s="6">
        <v>3</v>
      </c>
    </row>
    <row r="33" spans="1:3">
      <c t="s" r="A33" s="4">
        <v>126</v>
      </c>
      <c t="n" r="B33" s="6">
        <v>-190</v>
      </c>
      <c t="n" r="C33" s="6">
        <v>-14</v>
      </c>
    </row>
    <row r="34" spans="1:3">
      <c t="s" r="A34" s="4">
        <v>127</v>
      </c>
      <c t="n" r="B34" s="6">
        <v>188</v>
      </c>
      <c t="n" r="C34" s="6">
        <v>0</v>
      </c>
    </row>
    <row r="35" spans="1:3">
      <c t="s" r="A35" s="4">
        <v>128</v>
      </c>
      <c t="n" r="B35" s="6">
        <v>-155</v>
      </c>
      <c t="n" r="C35" s="6">
        <v>-153</v>
      </c>
    </row>
    <row r="36" spans="1:3">
      <c t="s" r="A36" s="4">
        <v>105</v>
      </c>
      <c t="n" r="B36" s="6">
        <v>0</v>
      </c>
      <c t="n" r="C36" s="6">
        <v>4</v>
      </c>
    </row>
    <row r="37" spans="1:3">
      <c t="s" r="A37" s="4">
        <v>129</v>
      </c>
      <c t="n" r="B37" s="6">
        <v>-12</v>
      </c>
      <c t="n" r="C37" s="6">
        <v>-21</v>
      </c>
    </row>
    <row r="38" spans="1:3">
      <c t="s" r="A38" s="4">
        <v>130</v>
      </c>
      <c t="n" r="B38" s="6">
        <v>29</v>
      </c>
      <c t="n" r="C38" s="6">
        <v>-158</v>
      </c>
    </row>
    <row r="39" spans="1:3">
      <c t="s" r="A39" s="4">
        <v>131</v>
      </c>
      <c t="n" r="B39" s="6">
        <v>17</v>
      </c>
      <c t="n" r="C39" s="6">
        <v>-7</v>
      </c>
    </row>
    <row r="40" spans="1:3">
      <c t="s" r="A40" s="4">
        <v>132</v>
      </c>
      <c t="n" r="B40" s="6">
        <v>-50</v>
      </c>
      <c t="n" r="C40" s="6">
        <v>-16</v>
      </c>
    </row>
    <row r="41" spans="1:3">
      <c t="s" r="A41" s="4">
        <v>133</v>
      </c>
      <c t="n" r="B41" s="6">
        <v>825</v>
      </c>
      <c t="n" r="C41" s="6">
        <v>627</v>
      </c>
    </row>
    <row r="42" spans="1:3">
      <c t="s" r="A42" s="4">
        <v>134</v>
      </c>
      <c t="n" r="B42" s="7">
        <v>775</v>
      </c>
      <c t="n" r="C42" s="7">
        <v>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39</v>
      </c>
      <c t="s" r="B1" s="2">
        <v>1</v>
      </c>
    </row>
    <row r="2" spans="1:2">
      <c t="s" r="B2" s="2">
        <v>2</v>
      </c>
    </row>
    <row r="3" spans="1:2">
      <c t="s" r="A3" s="3">
        <v>140</v>
      </c>
    </row>
    <row r="4" spans="1:2">
      <c t="s" r="A4" s="4">
        <v>141</v>
      </c>
      <c t="s" r="B4" s="4">
        <v>142</v>
      </c>
    </row>
    <row r="5" spans="1:2">
      <c t="s" r="A5" s="4">
        <v>143</v>
      </c>
      <c t="s" r="B5"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EI Information Document</vt:lpstr>
      <vt:lpstr>Condensed Consolidated Balance </vt:lpstr>
      <vt:lpstr>Parentheticals</vt:lpstr>
      <vt:lpstr>Condensed Consolidated Statemen</vt:lpstr>
      <vt:lpstr>Condensed Consolidated Cash Flo</vt:lpstr>
      <vt:lpstr>Basis of Presentation (Notes)</vt:lpstr>
      <vt:lpstr>Recent Accounting Pronouncement</vt:lpstr>
      <vt:lpstr>Restructuring Charges (Notes)</vt:lpstr>
      <vt:lpstr>Impairment of Goodwill and Long</vt:lpstr>
      <vt:lpstr>Sale of businesses and assets (</vt:lpstr>
      <vt:lpstr>Income Taxes (Notes)</vt:lpstr>
      <vt:lpstr>Debt and Credit agreements (Not</vt:lpstr>
      <vt:lpstr>Fair Value Measurements (Notes)</vt:lpstr>
      <vt:lpstr>Proposed Acquisition of Office </vt:lpstr>
      <vt:lpstr>Equity Based Employee Benefit P</vt:lpstr>
      <vt:lpstr>Pension and Other Post-Retireme</vt:lpstr>
      <vt:lpstr>Stockholders' Equity (Notes)</vt:lpstr>
      <vt:lpstr>Computation of Earnings Per Com</vt:lpstr>
      <vt:lpstr>Segment Reporting (Notes)</vt:lpstr>
      <vt:lpstr>Commitments and Contingencies (</vt:lpstr>
      <vt:lpstr>Restructuring Charges (Tables)</vt:lpstr>
      <vt:lpstr>Impairment of Goodwill and Lo22</vt:lpstr>
      <vt:lpstr>Sale of businesses and assets23</vt:lpstr>
      <vt:lpstr>Fair Value Measurements (Tables</vt:lpstr>
      <vt:lpstr>Equity Based Employee Benefit25</vt:lpstr>
      <vt:lpstr>Pension and Other Post-Retire26</vt:lpstr>
      <vt:lpstr>Stockholders' Equity (Tables)</vt:lpstr>
      <vt:lpstr>Computation of Earnings Per C28</vt:lpstr>
      <vt:lpstr>Segment Reporting (Tables)</vt:lpstr>
      <vt:lpstr>Basis of Presentation  (Details</vt:lpstr>
      <vt:lpstr>Restructuring Charges -2020 Res</vt:lpstr>
      <vt:lpstr>Restructuring Charges -2014 Res</vt:lpstr>
      <vt:lpstr>-Goodwill Impairment (Details)</vt:lpstr>
      <vt:lpstr>- Goodwill (Details)</vt:lpstr>
      <vt:lpstr>- Long Lived Assets (Details)</vt:lpstr>
      <vt:lpstr>Sale of businesses and assets36</vt:lpstr>
      <vt:lpstr>Income Taxes (Details)</vt:lpstr>
      <vt:lpstr>Debt and Credit agreements (Det</vt:lpstr>
      <vt:lpstr>Fair Value Measurements Recurri</vt:lpstr>
      <vt:lpstr>Fair Value Measurements Carryin</vt:lpstr>
      <vt:lpstr>Proposed Acquisition of Offic41</vt:lpstr>
      <vt:lpstr>Equity Based Employee Benefit42</vt:lpstr>
      <vt:lpstr>Equity Based Employee Benefit43</vt:lpstr>
      <vt:lpstr>Pension and Other Post-Retire44</vt:lpstr>
      <vt:lpstr>-Changes in AOCL (Details)</vt:lpstr>
      <vt:lpstr>Computation of Earnings Per C46</vt:lpstr>
      <vt:lpstr>Segment Reporting (Details)</vt:lpstr>
      <vt:lpstr>Commitments and Contingencies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06:07:21Z</dcterms:created>
  <dcterms:modified xmlns:dcterms="http://purl.org/dc/terms/" xmlns:xsi="http://www.w3.org/2001/XMLSchema-instance" xsi:type="dcterms:W3CDTF">2016-08-17T06:07:21Z</dcterms:modified>
  <dc:title xmlns:dc="http://purl.org/dc/elements/1.1/">Untitled</dc:title>
  <dc:description xmlns:dc="http://purl.org/dc/elements/1.1/"/>
  <dc:subject xmlns:dc="http://purl.org/dc/elements/1.1/"/>
  <cp:keywords/>
  <cp:category/>
</cp:coreProperties>
</file>